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Description of Business and Sum"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Warrants" sheetId="16" state="visible" r:id="rId16"/>
    <sheet xmlns:r="http://schemas.openxmlformats.org/officeDocument/2006/relationships" name="Stock Option Pla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Warrants (Tables)" sheetId="31" state="visible" r:id="rId31"/>
    <sheet xmlns:r="http://schemas.openxmlformats.org/officeDocument/2006/relationships" name="Stock Option Plan (Tables)" sheetId="32" state="visible" r:id="rId32"/>
    <sheet xmlns:r="http://schemas.openxmlformats.org/officeDocument/2006/relationships" name="Earnings per share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Inventories, net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Debt (Details)" sheetId="39" state="visible" r:id="rId39"/>
    <sheet xmlns:r="http://schemas.openxmlformats.org/officeDocument/2006/relationships" name="Income Taxes - Narrative (Detai" sheetId="40" state="visible" r:id="rId40"/>
    <sheet xmlns:r="http://schemas.openxmlformats.org/officeDocument/2006/relationships" name="Income Taxes - Schedule of Comp" sheetId="41" state="visible" r:id="rId41"/>
    <sheet xmlns:r="http://schemas.openxmlformats.org/officeDocument/2006/relationships" name="Income Taxes - Schedule of Defe" sheetId="42" state="visible" r:id="rId42"/>
    <sheet xmlns:r="http://schemas.openxmlformats.org/officeDocument/2006/relationships" name="Income Taxes - Schedule of Effe" sheetId="43" state="visible" r:id="rId43"/>
    <sheet xmlns:r="http://schemas.openxmlformats.org/officeDocument/2006/relationships" name="Leases - Narrative (Details)" sheetId="44" state="visible" r:id="rId44"/>
    <sheet xmlns:r="http://schemas.openxmlformats.org/officeDocument/2006/relationships" name="Leases - Schedule of Lease Data" sheetId="45" state="visible" r:id="rId45"/>
    <sheet xmlns:r="http://schemas.openxmlformats.org/officeDocument/2006/relationships" name="Leases - Schedule of ROU Assets" sheetId="46" state="visible" r:id="rId46"/>
    <sheet xmlns:r="http://schemas.openxmlformats.org/officeDocument/2006/relationships" name="Leases - Schedule of Future Min" sheetId="47" state="visible" r:id="rId47"/>
    <sheet xmlns:r="http://schemas.openxmlformats.org/officeDocument/2006/relationships" name="Warrants - Schedule of Warrants" sheetId="48" state="visible" r:id="rId48"/>
    <sheet xmlns:r="http://schemas.openxmlformats.org/officeDocument/2006/relationships" name="Warrants - Narrative (Details)" sheetId="49" state="visible" r:id="rId49"/>
    <sheet xmlns:r="http://schemas.openxmlformats.org/officeDocument/2006/relationships" name="Stock Option Plan - Narrative (" sheetId="50" state="visible" r:id="rId50"/>
    <sheet xmlns:r="http://schemas.openxmlformats.org/officeDocument/2006/relationships" name="Stock Option Plan - Schedule of" sheetId="51" state="visible" r:id="rId51"/>
    <sheet xmlns:r="http://schemas.openxmlformats.org/officeDocument/2006/relationships" name="Stock Option Plan - Schedule _2" sheetId="52" state="visible" r:id="rId52"/>
    <sheet xmlns:r="http://schemas.openxmlformats.org/officeDocument/2006/relationships" name="Earnings per share (Details)" sheetId="53" state="visible" r:id="rId53"/>
    <sheet xmlns:r="http://schemas.openxmlformats.org/officeDocument/2006/relationships" name="Segment Reporting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5, 2025</t>
        </is>
      </c>
      <c r="D2" s="2" t="inlineStr">
        <is>
          <t>Mar. 31, 2025</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Borealis Foods Inc.</t>
        </is>
      </c>
      <c r="C9" s="4" t="inlineStr">
        <is>
          <t xml:space="preserve"> </t>
        </is>
      </c>
      <c r="D9" s="4" t="inlineStr">
        <is>
          <t xml:space="preserve"> </t>
        </is>
      </c>
    </row>
    <row r="10">
      <c r="A10" s="4" t="inlineStr">
        <is>
          <t>Entity Incorporation, State or Country Code</t>
        </is>
      </c>
      <c r="B10" s="4" t="inlineStr">
        <is>
          <t>A6</t>
        </is>
      </c>
      <c r="C10" s="4" t="inlineStr">
        <is>
          <t xml:space="preserve"> </t>
        </is>
      </c>
      <c r="D10" s="4" t="inlineStr">
        <is>
          <t xml:space="preserve"> </t>
        </is>
      </c>
    </row>
    <row r="11">
      <c r="A11" s="4" t="inlineStr">
        <is>
          <t>Entity File Number</t>
        </is>
      </c>
      <c r="B11" s="4" t="inlineStr">
        <is>
          <t>001-40778</t>
        </is>
      </c>
      <c r="C11" s="4" t="inlineStr">
        <is>
          <t xml:space="preserve"> </t>
        </is>
      </c>
      <c r="D11" s="4" t="inlineStr">
        <is>
          <t xml:space="preserve"> </t>
        </is>
      </c>
    </row>
    <row r="12">
      <c r="A12" s="4" t="inlineStr">
        <is>
          <t>Entity Tax Identification Number</t>
        </is>
      </c>
      <c r="B12" s="4" t="inlineStr">
        <is>
          <t>98-1638988</t>
        </is>
      </c>
      <c r="C12" s="4" t="inlineStr">
        <is>
          <t xml:space="preserve"> </t>
        </is>
      </c>
      <c r="D12" s="4" t="inlineStr">
        <is>
          <t xml:space="preserve"> </t>
        </is>
      </c>
    </row>
    <row r="13">
      <c r="A13" s="4" t="inlineStr">
        <is>
          <t>Entity Address, Address Line One</t>
        </is>
      </c>
      <c r="B13" s="4" t="inlineStr">
        <is>
          <t>1540 Cornwall Rd.</t>
        </is>
      </c>
      <c r="C13" s="4" t="inlineStr">
        <is>
          <t xml:space="preserve"> </t>
        </is>
      </c>
      <c r="D13" s="4" t="inlineStr">
        <is>
          <t xml:space="preserve"> </t>
        </is>
      </c>
    </row>
    <row r="14">
      <c r="A14" s="4" t="inlineStr">
        <is>
          <t>Entity Address, Address Line Two</t>
        </is>
      </c>
      <c r="B14" s="4" t="inlineStr">
        <is>
          <t>#104</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City or Town</t>
        </is>
      </c>
      <c r="B16" s="4" t="inlineStr">
        <is>
          <t>Oakville</t>
        </is>
      </c>
      <c r="C16" s="4" t="inlineStr">
        <is>
          <t xml:space="preserve"> </t>
        </is>
      </c>
      <c r="D16" s="4" t="inlineStr">
        <is>
          <t xml:space="preserve"> </t>
        </is>
      </c>
    </row>
    <row r="17">
      <c r="A17" s="4" t="inlineStr">
        <is>
          <t>Entity Address, State or Province</t>
        </is>
      </c>
      <c r="B17" s="4" t="inlineStr">
        <is>
          <t>ON</t>
        </is>
      </c>
      <c r="C17" s="4" t="inlineStr">
        <is>
          <t xml:space="preserve"> </t>
        </is>
      </c>
      <c r="D17" s="4" t="inlineStr">
        <is>
          <t xml:space="preserve"> </t>
        </is>
      </c>
    </row>
    <row r="18">
      <c r="A18" s="4" t="inlineStr">
        <is>
          <t>Entity Address, Postal Zip Code</t>
        </is>
      </c>
      <c r="B18" s="4" t="inlineStr">
        <is>
          <t>L6J 7W5</t>
        </is>
      </c>
      <c r="C18" s="4" t="inlineStr">
        <is>
          <t xml:space="preserve"> </t>
        </is>
      </c>
      <c r="D18" s="4" t="inlineStr">
        <is>
          <t xml:space="preserve"> </t>
        </is>
      </c>
    </row>
    <row r="19">
      <c r="A19" s="4" t="inlineStr">
        <is>
          <t>City Area Code</t>
        </is>
      </c>
      <c r="B19" s="4" t="inlineStr">
        <is>
          <t>905</t>
        </is>
      </c>
      <c r="C19" s="4" t="inlineStr">
        <is>
          <t xml:space="preserve"> </t>
        </is>
      </c>
      <c r="D19" s="4" t="inlineStr">
        <is>
          <t xml:space="preserve"> </t>
        </is>
      </c>
    </row>
    <row r="20">
      <c r="A20" s="4" t="inlineStr">
        <is>
          <t>Local Phone Number</t>
        </is>
      </c>
      <c r="B20" s="4" t="inlineStr">
        <is>
          <t>278-220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9</v>
      </c>
    </row>
    <row r="33">
      <c r="A33" s="4" t="inlineStr">
        <is>
          <t>Entity Common Stock, Shares Outstanding</t>
        </is>
      </c>
      <c r="B33" s="4" t="inlineStr">
        <is>
          <t xml:space="preserve"> </t>
        </is>
      </c>
      <c r="C33" s="6" t="n">
        <v>21378890</v>
      </c>
      <c r="D33" s="4" t="inlineStr">
        <is>
          <t xml:space="preserve"> </t>
        </is>
      </c>
    </row>
    <row r="34">
      <c r="A34" s="4" t="inlineStr">
        <is>
          <t>Documents Incorporated by Reference</t>
        </is>
      </c>
      <c r="B34" s="4" t="inlineStr">
        <is>
          <t>Certain information required by Part III, Items 10-14 of this Form 10-K will either be (i) included in an amendment to this Annual Report on Form 10-K, or (ii) incorporated by reference to the Registrant’s definitive Proxy Statement for the 2025 Annual Meeting of Stockholders to be filed with the Securities and Exchange Commission not later than 120 days after the end of the fiscal year covered by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52973</t>
        </is>
      </c>
      <c r="C38" s="4" t="inlineStr">
        <is>
          <t xml:space="preserve"> </t>
        </is>
      </c>
      <c r="D38" s="4" t="inlineStr">
        <is>
          <t xml:space="preserve"> </t>
        </is>
      </c>
    </row>
    <row r="39">
      <c r="A39" s="4" t="inlineStr">
        <is>
          <t>Common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hares</t>
        </is>
      </c>
      <c r="C41" s="4" t="inlineStr">
        <is>
          <t xml:space="preserve"> </t>
        </is>
      </c>
      <c r="D41" s="4" t="inlineStr">
        <is>
          <t xml:space="preserve"> </t>
        </is>
      </c>
    </row>
    <row r="42">
      <c r="A42" s="4" t="inlineStr">
        <is>
          <t>Trading Symbol</t>
        </is>
      </c>
      <c r="B42" s="4" t="inlineStr">
        <is>
          <t>BRL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t>
        </is>
      </c>
      <c r="C46" s="4" t="inlineStr">
        <is>
          <t xml:space="preserve"> </t>
        </is>
      </c>
      <c r="D46" s="4" t="inlineStr">
        <is>
          <t xml:space="preserve"> </t>
        </is>
      </c>
    </row>
    <row r="47">
      <c r="A47" s="4" t="inlineStr">
        <is>
          <t>Trading Symbol</t>
        </is>
      </c>
      <c r="B47" s="4" t="inlineStr">
        <is>
          <t>BRLS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were as follows: December 31, 2024 December 31, 2023 Raw materials $ 6,712,529 $ 5,190,811 Finished goods 2,225,813 1,942,850 Reserve for obsolete inventory (892,083) (188,633) $ 8,046,259 $ 6,945,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were as follows: December 31, 2024 December 31, 2023 Building and improvements $ 10,110,188 $ 10,108,917 Furniture, fixtures and equipment 48,517,228 42,594,605 Construction in progress 879,220 5,078,103 59,506,636 57,781,625 Less: accumulated depreciation (13,770,310) (11,373,085) $ 45,736,326 $ 46,408,540 Depreciation and amortization expense recorded in the years ended December 31, 2024 and 2023 was approximately $2,324,000 and $3,937,000, respectively, which is included as a component of cost of goods sold. During the years ended December 31, 2024 and 2023, interest capitalized to property, plant and equipment under construction was approximately $0 and $266,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2022, the Company issued $20,000,000 of convertible notes payable that, after an extension was negotiated, had a maturity in February 2024 (unless converted) and bore interest at 10% annually. On or before the earlier of the maturity date or a “qualified financing event”, as defined in the note agreements, the outstanding principal and interest were convertible, at the option of the holder, into common shares of the Company. The notes and accrued interest were converted into 2,189,997 common shares with the consummation of the Reverse Recapitalization with Oxus. In 2022, the Company issued $4,800,000 in convertible notes payable. During 2023, $4,500,000 of these notes matured without conversion and were repaid by the Company. The remaining $300,000 of convertible notes payable bore interest at 10% annually and, after an extension was negotiated, mature in February 2024 (unless converted). The outstanding principal and interest under the remaining convertible notes were convertible, at the option of the holder, into the same equity as issued upon the Company’s issuance of preferred or common shares of at least $10,000,000. The notes and accrued interest were converted into 40,544 common shares with the consummation of the Reverse Recapitalization with Oxus. In 2023, the Company issued $27,000,000 of convertible notes payable, of which $27,000,000 had a maturity date in 2024 (unless converted) and bore interest at 10% annually. On or before the earlier of the maturity date or a “qualified financing event”, as defined in the note agreements, the outstanding principal and interest were convertible, at the option of the holder, into common shares of the Company. The notes and accrued interest were converted into 3,787,585 common shares in connection with the consummation of the Reverse Recapitalization with Oxus. 4. Debt (continued) In 2021, the Company issued a $3,000,000 convertible note that matures in 2026 (unless converted) and bears interest at 3% annually. Accrued interest is payable monthly. The outstanding principal and interest under the convertible note may be converted, at the option of the holder, into the same equity as issued upon the Company’s issuance of preferred or common shares of at least $10,000,000 (a “qualified financing event”), either as a single round or a lead round, at 85% of the per share price paid during the qualified financing event. The note holder elected not to convert at the Reverse Recapitalization and therefore the note is due at maturity. In January 2024, the Company issued a $3,000,000 convertible note payable that had a maturity date in 2024 (unless converted) and bore interest at 10% annually. The note was converted into 375,925 common shares with the consummation of the Reverse Recapitalization with Oxus. During 2023, the Company entered into a $25,000,000 financing agreement with a maturity date in August 2026. Under this agreement, the Company has a $15,000,000 term facility which was used to pay off its then existing line of credit. . In March 2024, the Company entered into an amendment that extended the date of the first principal payment to March 2025. In February 2025, a second amendment was executed that extended the first principal payment date to September 2025. Under the amendment, payments of $83,000 are due monthly beginning in September 2025 with a lump sum payment of $14,083,000 due at maturity. Interest accrues at the prime rate plus an applicable margin of 4.75% per annum and is payable monthly. The FrontWell financing agreement is secured by a collateral package that includes substantially all of the assets of PGF, PGF RE I, and PGF RE II. In conjunction with this agreement, loan fees of approximately $931,000 were capitalized in 2023. Amortization expense of approximately $311,000 and $121,000 was recorded on the fees for the years ended December 31, 2024. In addition to the term facility, the Company obtained a $10,000,000 line of credit to fund working capital needs in support of its growth strategy. Interest accrues at the prime rate plus the applicable margin of 4.50%. Interest is due and payable monthly beginning in September 2023. The line of credit includes an unused line fee of 0.25% per annum beginning on closing date through six months and increases to 0.50% per annum thereafter. As of December 31, 2024 and December 31, 2023 the line of credit had $7,600,000 and $0 drawn upon it, respectively. In the period leading up to the Reverse Recapitalization, significant transaction costs were incurred by both parties. In total, four notes payable of $13,035,374 were issued for the transaction debt and mature in 2025. Details for the notes are as follows: Note 1 – Incurred by Borealis. The related expenses were recognized as incurred by Borealis and the trade payable was subsequently reclassified to notes payable. Note 1 was issued in the original principal amount of $2,138,838. The note matures in May 2025, and bears interest at 10% per annum. Note 2 – Incurred by Borealis. The related expenses were recognized as incurred by Borealis and the trade payable was subsequently reclassified to notes payable. Note 2 was issued in the original principal amount of $1,314,875. The note matures in May 2025, and bears interest at 10% per annum. 4. Debt (continued) Note 3 – Incurred by Oxus. The related expenses were recognized by Oxus and resulted in a reduction of contributed equity at the Reverse Recapitalization. Note 3 was issued in the original principal amount of $1,980,000. The note matures in June 2025, and bears interest at 8% per annum. Note 4 – Incurred by Oxus. The related expenses were recognized by Oxus and resulted in a reduction of contributed equity at the Reverse Recapitalization. Note 4 was issued in the original principal amount of $7,601,661. The note matures in February 2026, is non-interest bearing and payable to a related party. Debt balances outstanding as of December 31, 2024 are due as follows: $5,767,000 in 2025 and $25,267,000 in 2026; $0 in 2027; and $0 in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accounts for income taxes using the liability method. Deferred income tax assets and liabilities are determined based on differences between the financial statement and income tax basis of the respective assets and liabilities, using enacted tax rates in effect for the years when the differences are expected to reverse. Borealis is taxed under Canadian tax laws at a rate of 26.5%. Borealis does not file a consolidated tax return. PGF, PGF RE I, and PGF RE II (the “United States subsidiaries”) are taxed as C corporations, with a statutory rate of 21%. For the years ended December 31, 2024 and 2023, the benefit (provision) for income taxes consisted of the following: 2024 2023 Current: United States $ (14,948) $ (15,092) Foreign 43,540 — 28,592 (15,092) Deferred: United States (19,547,583) (13,593,974) Foreign (2,590,119) (1,218,393) Valuation allowance for unrealizable net deferred tax assets 22,244,011 15,163,490 106,309 351,123 Benefit (Provision) for income taxes $ 134,901 $ 336,031 5. Income Taxes (continued) Deferred income tax assets are recognized to the extent it is probable that the temporary differences and unused net operating tax losses will be realized. The realization of deferred income tax assets is reviewed each reporting period and includes the consideration of historical operating results, projected future taxable income (exclusive of reversing temporary differences and carryforwards), the scheduled reversal of deferred income tax liabilities, and potential tax planning strategies. At December 31, 2024 and 2023, deferred income tax assets and liabilities consisted of the following: 2024 2023 Net operating losses carried forward $ 26,153,662 $ 18,480,361 Other deferred tax assets 294,263 371,565 Deferred income tax assets $ 26,447,925 18,851,926 Property, plant and equipment (5,663,837) (5,254,669) Deferred income tax liabilities (5,663,837) (5,254,669) Valuation allowance for unrealizable net deferred tax assets (22,244,011) (15,163,490) Net deferred income taxes (1,459,923) (1,566,233) Due to net operating losses, the Company was in a net deferred tax asset position, but because of the uncertainty of realization, the Company has fully reserved the net deferred income tax asset as of December 31, 2024. The effective income tax rate differs from the federal statutory income tax rate for 2024 and 2023 as follows: 2024 2023 Tax (benefit) at the statutory rate 21.00 % 21.00 % State rate (net of federal benefit) 3.23 % 2.50 % Change in valuation allowance for net deferred taxes (27.81) % (26.70) % Foreign tax rate difference 1.39 % 2.00 % All other 1.77 % — % Effective rate (0.42) % (1.20) % 5. Income Taxes (continued) PGF, PGF RE I, and PGF RE II (United States subsidiaries) had net operating loss carryforwards of approximately $26,154,000 for federal and state income tax reporting purposes at December 31, 2024. Net operating loss carryforwards for federal income tax purposes do not expire under United States tax laws. Net operating loss carryforwards for state income tax reporting purposes begin to expire in 2039. Transactions for which tax deductibility or the timing of tax deductibility is uncertain are analyzed by management based on their technical characteristics. The Company recognizes accrued interest and penalties, if any, related to uncertain tax positions in income tax expense. Management has determined that the Company does not have any uncertain tax positions or associated unrecognized tax benefits that materially impact the consolidated financial statements or related disclosures. As a result, at December 31, 2024, the Company did not have a liability for unrecognized tax benefits, interest or penalties under United States or Canadian tax law. The Company paid no penalties for the year ending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equipment from third-parties. The determination of whether an arrangement is a lease is made at the lease’s inception. In accordance with US GAAP, a contract is (or contains) a lease if it conveys the right to control the use of an identified asset for a period of time in exchange for consideration. Control is defined as having both the right to obtain substantially all of the economic benefits from use of the asset and the right to direct the use of the asset. Management only reassesses its determination if the terms and conditions of the contract are changed. Right-of-use (“ ROU ”) assets represent the Company’s right to use an underlying asset for the lease term, and lease obligations represent the Company’s obligation to make lease payments over that term. ROU assets and lease obligations are recognized at the lease commencement date based on the present value of lease payments calculated using the implicit rate when it is readily determinable. In the absence of an implicit rate, management may use the Company’s incremental borrowing rate based on the information available at lease commencement. The Company’s lease terms may include options to extend or terminate the lease when it is reasonably certain that the option will be exercised. ROU assets associated with operating leases recorded net of accumulated amortization were approximately $64,000 and $108,000 as of December 31, 2024 and December 31, 2023, respectively. ROU assets associated with finance leases recorded net of accumulated amortization of approximately $1,390,000 and $2,027,000 at 7. Leases (continued) December 31, 2024 and 2023, respectively, and are included with property, plant and equipment, net. The Company recognized interest expense on its lease obligations of approximately $417,000 and $482,000 during the years ended December 31, 2024 and 2023, respectively. For the years ended December 31, 2024 and 2023, the Company recognized rent expense associated with leases as follows: Operating lease cost: 2024 2023 Fixed rent expense $ 44,643 $ 51,088 Finance lease cost: Amortization of ROU assets 636,034 636,034 Net lease cost $ 680,677 $ 687,122 Lease cost - SG&amp;A $ 44,643 $ 51,088 Lease cost - Depreciation and Amortization 636,034 636,034 Net lease cost $ 680,677 $ 687,122 7. Leases (continued) ROU assets and lease liabilities consist of the following as of December 31, 2024: Operating leases - ROU assets: 2024 2023 Operating lease, ROU assets, gross $ 179,849 $ 179,849 Accumulated amortization $ (116,023) $ (71,380) Operating leases - ROU assets, net $ 63,826 $ 108,469 Operating lease liabilities: Operating leases, current portion $ 55,116 $ 43,794 Operating leases, non-current portion $ 12,015 $ 71,119 Total operating lease liabilities $ 67,131 $ 114,913 Finance leases, ROU assets: Property and equipment, gross $ 3,180,169 $ 3,180,169 Accumulated depreciation $ (1,789,691) $ (1,153,657) Finance leases, ROU assets, net $ 1,390,478 $ 2,026,512 Finance lease liabilities: Finance leases payable, current portion $ 538,845 $ 565,353 Finance leases payable, non-current portion $ 1,143,829 $ 1,683,308 Total finance lease liabilities: $ 1,682,674 $ 2,248,661 7. Leases (continued) Future minimum payments due under operating and finance leases as of December 31, 2024 consisted of the following: Years Ending December 31, Operating Leases Finance Leases 2025 $ 54,050 $ 823,266 2026 22,521 797,248 2027 — 532,713 Total 76,571 2,153,227 Less: effect of discounting (9,440) (470,553) Lease liability recognized $ 67,131 $ 1,682,674 As of December 31, 2024 the weighted average remaining lease term and weighted average discount rate for operating leases was 1.41 years and 10.00%, respectively. As of December 31, 2023 the weighted average remaining lease term and weighted average discount rate for operating leases was 2.41 years and 10.00%, respectively. As of December 31, 2024 the weighted average remaining lease term and weighted average discount rate for finance leases was 2.64 years and 18.89%, respectively. As of December 31, 2023 the weighted average remaining lease term and weighted average discount rate for finance leases was 3.14 years and 18.53%, respectively.</t>
        </is>
      </c>
    </row>
    <row r="5">
      <c r="A5" s="4" t="inlineStr">
        <is>
          <t>Leases</t>
        </is>
      </c>
      <c r="B5" s="4" t="inlineStr">
        <is>
          <t>Leases The Company leases certain equipment from third-parties. The determination of whether an arrangement is a lease is made at the lease’s inception. In accordance with US GAAP, a contract is (or contains) a lease if it conveys the right to control the use of an identified asset for a period of time in exchange for consideration. Control is defined as having both the right to obtain substantially all of the economic benefits from use of the asset and the right to direct the use of the asset. Management only reassesses its determination if the terms and conditions of the contract are changed. Right-of-use (“ ROU ”) assets represent the Company’s right to use an underlying asset for the lease term, and lease obligations represent the Company’s obligation to make lease payments over that term. ROU assets and lease obligations are recognized at the lease commencement date based on the present value of lease payments calculated using the implicit rate when it is readily determinable. In the absence of an implicit rate, management may use the Company’s incremental borrowing rate based on the information available at lease commencement. The Company’s lease terms may include options to extend or terminate the lease when it is reasonably certain that the option will be exercised. ROU assets associated with operating leases recorded net of accumulated amortization were approximately $64,000 and $108,000 as of December 31, 2024 and December 31, 2023, respectively. ROU assets associated with finance leases recorded net of accumulated amortization of approximately $1,390,000 and $2,027,000 at 7. Leases (continued) December 31, 2024 and 2023, respectively, and are included with property, plant and equipment, net. The Company recognized interest expense on its lease obligations of approximately $417,000 and $482,000 during the years ended December 31, 2024 and 2023, respectively. For the years ended December 31, 2024 and 2023, the Company recognized rent expense associated with leases as follows: Operating lease cost: 2024 2023 Fixed rent expense $ 44,643 $ 51,088 Finance lease cost: Amortization of ROU assets 636,034 636,034 Net lease cost $ 680,677 $ 687,122 Lease cost - SG&amp;A $ 44,643 $ 51,088 Lease cost - Depreciation and Amortization 636,034 636,034 Net lease cost $ 680,677 $ 687,122 7. Leases (continued) ROU assets and lease liabilities consist of the following as of December 31, 2024: Operating leases - ROU assets: 2024 2023 Operating lease, ROU assets, gross $ 179,849 $ 179,849 Accumulated amortization $ (116,023) $ (71,380) Operating leases - ROU assets, net $ 63,826 $ 108,469 Operating lease liabilities: Operating leases, current portion $ 55,116 $ 43,794 Operating leases, non-current portion $ 12,015 $ 71,119 Total operating lease liabilities $ 67,131 $ 114,913 Finance leases, ROU assets: Property and equipment, gross $ 3,180,169 $ 3,180,169 Accumulated depreciation $ (1,789,691) $ (1,153,657) Finance leases, ROU assets, net $ 1,390,478 $ 2,026,512 Finance lease liabilities: Finance leases payable, current portion $ 538,845 $ 565,353 Finance leases payable, non-current portion $ 1,143,829 $ 1,683,308 Total finance lease liabilities: $ 1,682,674 $ 2,248,661 7. Leases (continued) Future minimum payments due under operating and finance leases as of December 31, 2024 consisted of the following: Years Ending December 31, Operating Leases Finance Leases 2025 $ 54,050 $ 823,266 2026 22,521 797,248 2027 — 532,713 Total 76,571 2,153,227 Less: effect of discounting (9,440) (470,553) Lease liability recognized $ 67,131 $ 1,682,674 As of December 31, 2024 the weighted average remaining lease term and weighted average discount rate for operating leases was 1.41 years and 10.00%, respectively. As of December 31, 2023 the weighted average remaining lease term and weighted average discount rate for operating leases was 2.41 years and 10.00%, respectively. As of December 31, 2024 the weighted average remaining lease term and weighted average discount rate for finance leases was 2.64 years and 18.89%, respectively. As of December 31, 2023 the weighted average remaining lease term and weighted average discount rate for finance leases was 3.14 years and 18.5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From time to time, the Company is involved in legal proceedings in the normal course of business.  Management does not believe that the final resolution of any such legal proceedings will have a material effect on the consolidated financial pos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The following represents a summary of warrants outstanding and exercisable on December 31, 2024: Description Issue Date Classification Exercise Price Expiration Date Outstanding Shares Exercisable Shares Private Placement Warrants 9/13/2021 Equity $ 11.50 2/7/2029 9,300,000 9,300,000 Public Warrants 9/13/2021 Equity $ 11.50 2/7/2029 17,250,000 17,250,000 26,550,000 26,550,000 Following the closing of the Reverse Recapitalization, Borealis has the ability to redeem outstanding warrants at any time after they become exercisable and prior to their expiration, at a price of $0.01 per warrant, provided that the last reported sales price of Common Shares equals or exceeds $18.00 per share (as adjusted for share splits, share dividends, reorganizations, recapitalizations and the like) for any 20 days within a 30 trading day 8. Warrants (continued) period commencing once the warrants become exercisable and ending on the third trading day prior to the date on which New Borealis gives proper notice of such redemption and provided certain other conditions are met. The public warrants are identical to the private placement warrants in material terms and provisions, except the private placement warrants were not transferable, assignable or salable until 30 days after the completion of the Reverse Recapit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Stock Option Plan During 2022, the Company created a stock option plan (the “ Plan ”) that provides for the granting of options to certain employees for the purchase of the Company’s class D common shares. The Plan provides for the grant of stock options for eligible employees as determined by the Board of Directors and does not guarantee employment rights. During the years ended December 31, 2024 and 2023 the Company granted options to purchase 333,574 and 227,666 shares, respectively, of the Company’s common shares at an exercise price of $0.0001 per share. The weighted-average grant date fair values of options granted was $0.60 per share. The fair values of the stock-based awards granted were calculated with the following assumptions: Risk-free interest rate 3.81 % Expected term (years) 5-10 Expected volatility 80.00 % Dividend yield 0.00 % For the years ended December 31, 2024 and 2023, the Company recorded approximately $1,273,000 and $492,000, respectively, of stock-based compensation expense. On February 7, 2024, as a result of the Reverse Recapitalization (Note 1), 4,000,000 stock options were exercised and converted at an exchange ratio of 0.0661 into 264,400 shares of Newco Class A common stock. This stock option plan was closed upon the business combination and a new equity incentive plan was approved and implemented as of February 7, 2024. 9. Stock Option Plan (continued) Stock option activity for the years ended December 31, 2024 and 2023 is summarized as follows: Shares Weighted Average Exercise Price Weighted Remaining Contractual Life(Years) Options outstanding at December 31, 2022 3,468,760 $ 0.0001 9.03 Granted 227,666 0.0001 — Exercised — — — Expired or forfeited (30,000) — — Options outstanding at December 31, 2023 3,666,426 $ 0.0001 8.10 Options outstanding at December 31, 2023 3,666,426 $ 0.0001 8.10 Granted 333,574 0.0001 8.10 Exercised (4,000,000) 0.0001 — Expired or forfeited — — — Options outstanding at December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or loss per share is based on the weighted average number of common shares outstanding for the period. For the purposes of calculating diluted earnings per share, the number of shares outstanding has been adjusted for the dilutive effects of warrants. Basic (loss) per share calculation Years Ended December 31, 2024 December 31, 2023 Net (loss) available to common shareholders $ (25,327,198) $ (27,479,247) Weighted average common shares outstanding (basic) 20,309,934 10,750,060 Basis (loss) per share from net loss $ (1.25) $ (2.56) Diluted (loss) per share calculation Net (loss) available to common shareholders $ (25,327,198) $ (27,479,247) Weighted average common shares outstanding (basic) 20,309,934 10,750,060 Warrants — — Weighted average common shares outstanding (diluted) 20,309,934 10,750,060 Diluted (loss) per share from net loss * $ (1.25) $ (2.56)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has a single reportable segment focused around sale of similar products. This reportable segment derives revenues from the manufacture and sale of high quality, affordable and nutritious ready to eat meals. The Company’s chief operating decision-maker (the “ CODM ”), who is the chief executive officer, assesses performance for the reportable segment and decides how to allocate resources using net income (loss) as the primary measure of profitability. The CODM is not regularly provided with specific segment expenses, but focuses on revenue, gross profit, and net income. Expense information, including cost of sales can be easily computed from the provided information. These segment (and consolidated) measures of profitability are shown in the consolidated statements of operations. The measure of segment assets is reported on the consolidated balance sheets as tot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erkowitz Pollack Brant, Advisors + CPAs</t>
        </is>
      </c>
    </row>
    <row r="5">
      <c r="A5" s="4" t="inlineStr">
        <is>
          <t>Auditor Location</t>
        </is>
      </c>
      <c r="B5" s="4" t="inlineStr">
        <is>
          <t>West Palm Beach, FL</t>
        </is>
      </c>
    </row>
    <row r="6">
      <c r="A6" s="4" t="inlineStr">
        <is>
          <t>Auditor Firm ID</t>
        </is>
      </c>
      <c r="B6" s="4" t="inlineStr">
        <is>
          <t>5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events and transactions after December 31, 2024 through April 15, 2025, the date the consolidated financial statements were available to be issued, for subsequent events requiring disclosure in these financial statements. 12. Subsequent Events (continued) Mr. Kanat Mynzhanov’s tenure as SPAC nominee was set to expire on February 7, 2025, the one-year anniversary of the SPAC transaction between Oxus Acquisition Corp. and Borealis Foods Inc. On January 3, 2025, Mr. Mynzhanov provided notice of his decision to resign from the Board of Directors (the “ Board ”) of Borealis Foods to focus on his ongoing responsibilities as CEO of Tavia Acquisition Corp. Mr. Mynzhanov’s resignation was effective as of February 1, 2025 and did not result from any disagreement with the Company concerning any matter relating to the Company’s operations, policies or practices. The Company is actively seeking an industry veteran to replace Mr. Mynzhanov on the Board. Subsequent to year-end, the Chairman and Chief Executive Officer advanced funds to the Company in the amounts of $500,000 and $300,000, respectively. In addition, the Chief Executive Officer deferred approximately $125,000 in compensation during the first quarter of 202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5327198</v>
      </c>
      <c r="C4" s="7" t="n">
        <v>-2747924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None</t>
        </is>
      </c>
    </row>
    <row r="5">
      <c r="A5" s="4" t="inlineStr">
        <is>
          <t>Cybersecurity Risk Board of Directors Oversight [Text Block]</t>
        </is>
      </c>
      <c r="B5" s="4" t="inlineStr">
        <is>
          <t>Cybersecurity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Impact of the Reverse Recapitalization</t>
        </is>
      </c>
      <c r="B4" s="4" t="inlineStr">
        <is>
          <t>The transaction was accounted for as a reverse recapitalization. Oxus was deemed the accounting predecessor and Borealis is the successor Securities and Exchange Commission (“ SEC ”) registrant.</t>
        </is>
      </c>
    </row>
    <row r="5">
      <c r="A5" s="4" t="inlineStr">
        <is>
          <t>Basis of Presentation</t>
        </is>
      </c>
      <c r="B5" s="4" t="inlineStr">
        <is>
          <t>The accompanying consolidated financial statements are prepared in accordance with accounting principles generally accepted in the United States (“ US GAAP</t>
        </is>
      </c>
    </row>
    <row r="6">
      <c r="A6" s="4" t="inlineStr">
        <is>
          <t>Estimates</t>
        </is>
      </c>
      <c r="B6" s="4" t="inlineStr">
        <is>
          <t>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Actual results could differ from those estimates.</t>
        </is>
      </c>
    </row>
    <row r="7">
      <c r="A7" s="4" t="inlineStr">
        <is>
          <t>Cash Equivalents</t>
        </is>
      </c>
      <c r="B7" s="4" t="inlineStr">
        <is>
          <t>The Company classifies all highly liquid securities with stated maturities of three months or less from the date of purchase as cash equivalents.</t>
        </is>
      </c>
    </row>
    <row r="8">
      <c r="A8" s="4" t="inlineStr">
        <is>
          <t>Inventories, net</t>
        </is>
      </c>
      <c r="B8" s="4" t="inlineStr">
        <is>
          <t>Inventories are stated at the lower of cost or net realizable value. The cost of raw materials is determined using the first-in, first-out method. The cost of finished goods is determined using the weighted average cost method. A reserve is recorded for any food inventory that is expired (or expected to expire before sale) and any raw materials for projects that have been discontinued.</t>
        </is>
      </c>
    </row>
    <row r="9">
      <c r="A9" s="4" t="inlineStr">
        <is>
          <t>Property, Plant and Equipment, net</t>
        </is>
      </c>
      <c r="B9" s="4" t="inlineStr">
        <is>
          <t>Property, plant, and equipment are recorded at cost. Depreciation is calculated using the straight-line method over the estimated useful lives of the assets or, where applicable, based on actual machine hours utilized. Management has opted to depreciate the manufacturing lines and related assets using the machine hours method, as it provides a more accurate reflection of the actual utilization and wear of these assets. This approach ensures that the depreciation expense aligns more closely with the assets' usage patterns, thereby improving the matching of costs with related revenues. Property, Plant and Equipment, net (continued) This change in depreciation method was a change in estimate effected by a change in accounting principle and accordingly was accounted for prospectively in accordance with relevant guidance. The change in the method of calculating depreciation resulted in an increase in net income of $1,796,000 for the year ended December 31, 2024. This increase in net income resulted in an improvement of $0.09 to loss per share. Since this adjustment is applied prospectively, it has no impact on the financial results for 2023. The total cost basis of machinery subject to depreciation over machine hours was approximately $38,601,000 as of December 31, 2024 and $35,255,000 as of December 31, 2023. Straight-line assets: Buildings and improvements 10-30 years Furniture, fixtures and equipment 3-15 years Machine hours assets: Furniture, fixtures and equipment 89,232 machine hours</t>
        </is>
      </c>
    </row>
    <row r="10">
      <c r="A10" s="4" t="inlineStr">
        <is>
          <t>Intangible Assets</t>
        </is>
      </c>
      <c r="B10" s="4" t="inlineStr">
        <is>
          <t>Patents are recorded at cost and are amortized on a straight-line basis over their estimated useful lives. The carrying value of patents is reviewed for impairment whenever events or changes in circumstances indicate that the carrying amount may not be recoverable.</t>
        </is>
      </c>
    </row>
    <row r="11">
      <c r="A11" s="4" t="inlineStr">
        <is>
          <t>Loan Costs</t>
        </is>
      </c>
      <c r="B11" s="4" t="inlineStr">
        <is>
          <t>The costs of obtaining equipment leases and debt issuance costs are amortized over the term of the respective obligations, using the straight-line method. US GAAP requires that the effective yield method be used to amortize debt issuance costs; however, the effect of using the straight-line method is not materially different from the results that would have been obtained under the effective yield method. Amortization of loan costs is included as a component of interest expense in the accompanying consolidated statements of operations.  Loan costs are shown as reduction of related debt balances for financial statement presentation.</t>
        </is>
      </c>
    </row>
    <row r="12">
      <c r="A12" s="4" t="inlineStr">
        <is>
          <t>Goodwill</t>
        </is>
      </c>
      <c r="B12" s="4" t="inlineStr">
        <is>
          <t xml:space="preserve">The Company’s goodwill resulted from a prior year acquisition. Goodwill is not amortized but is reviewed annually for impairment or more frequently as events or circumstances indicate its carrying amount may not be </t>
        </is>
      </c>
    </row>
    <row r="13">
      <c r="A13" s="4" t="inlineStr">
        <is>
          <t>Impairment of Long-Lived Assets</t>
        </is>
      </c>
      <c r="B13" s="4" t="inlineStr">
        <is>
          <t>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to be recognized is measured by the amount by which the carrying amount of the assets exceeds the fair value of the assets.</t>
        </is>
      </c>
    </row>
    <row r="14">
      <c r="A14" s="4" t="inlineStr">
        <is>
          <t>Revenue</t>
        </is>
      </c>
      <c r="B14" s="4" t="inlineStr">
        <is>
          <t>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t>
        </is>
      </c>
    </row>
    <row r="15">
      <c r="A15" s="4" t="inlineStr">
        <is>
          <t>Cost Recognition</t>
        </is>
      </c>
      <c r="B15" s="4" t="inlineStr">
        <is>
          <t>The Company recognizes the incremental costs of obtaining contracts as an expense when incurred if the amortization period of the assets that the Company otherwise would have recognized is one year or less. The incremental cost to obtain contracts was not material.</t>
        </is>
      </c>
    </row>
    <row r="16">
      <c r="A16" s="4" t="inlineStr">
        <is>
          <t>Accounts Receivable</t>
        </is>
      </c>
      <c r="B16" s="4" t="inlineStr">
        <is>
          <t>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Revenue and Cost Recognition and Accounts Receivable (continued)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t>
        </is>
      </c>
    </row>
    <row r="17">
      <c r="A17" s="4" t="inlineStr">
        <is>
          <t>Advertising</t>
        </is>
      </c>
      <c r="B17" s="4" t="inlineStr">
        <is>
          <t>Costs associated with advertising are expensed as incurred and are included in selling, general and administrative expenses.  Advertising costs expensed for the years ended December 31, 2024 and 2023 were approximately  $5,733,000 and $2,238,000, respectively.</t>
        </is>
      </c>
    </row>
    <row r="18">
      <c r="A18" s="4" t="inlineStr">
        <is>
          <t>Research and Development Costs</t>
        </is>
      </c>
      <c r="B18" s="4" t="inlineStr">
        <is>
          <t>Research and development costs have been expensed in the period incurred.  Research and development costs consist primarily of personnel and related expenses for our research and development staff, including salaries, benefits, share-based compensation, scale-up expenses, depreciation and amortization expenses on research and development assets, and facility lease costs.  Scale-up expenses include material waste costs, production personnel costs, and related expenses.  Research and development efforts are focused on enhancements to our existing product formulations and production processes in addition to the development of new products.  The Company expects to continue investing in research and development over time, as research and development and innovation are core elements of our business strategy, and the Company believes they represent a critical competitive advantage.  The Company believes continued innovation will capture a larger share of consumers through additional revenue streams.</t>
        </is>
      </c>
    </row>
    <row r="19">
      <c r="A19" s="4" t="inlineStr">
        <is>
          <t>Business Development Costs</t>
        </is>
      </c>
      <c r="B19" s="4" t="inlineStr">
        <is>
          <t>Business development expenses include all costs associated with directly growing and expanding a business segment, such as advertising, market research, and training.  These costs include staff salaries, travel expenses, and consulting expenses that the Company incurs while searching for new opportunities and maintaining current relationships.</t>
        </is>
      </c>
    </row>
    <row r="20">
      <c r="A20" s="4" t="inlineStr">
        <is>
          <t>Concentration of Risk</t>
        </is>
      </c>
      <c r="B20" s="4" t="inlineStr">
        <is>
          <t>The Company maintains cash balances at financial institutions in excess of federally insured limits as of December 31,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t>
        </is>
      </c>
    </row>
    <row r="21">
      <c r="A21" s="4" t="inlineStr">
        <is>
          <t>Fair Value Measurements</t>
        </is>
      </c>
      <c r="B21" s="4" t="inlineStr">
        <is>
          <t>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oes not have assets measured at fair value on a recurring basis. The following methods and assumptions were used to estimate the fair value of each class of financial instruments: The carrying amounts reported in the consolidated balance sheets for accounts receivable and accounts payable approximate their fair values due to the short-term nature of these instruments. There is no material difference between the carrying amounts and fair values of the Company’s debt obligation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December 31, 2024 and December 31, 2023. Although management is not aware of any factors that would significantly affect the reasonableness of the fair value amounts, such amounts were not comprehensively revalued for purposes of these consolidated financial statements and current estimates of fair value may differ significantly from the amounts presented herein.</t>
        </is>
      </c>
    </row>
    <row r="22">
      <c r="A22" s="4" t="inlineStr">
        <is>
          <t>Stock Based Compensation</t>
        </is>
      </c>
      <c r="B22" s="4" t="inlineStr">
        <is>
          <t>The Company accounts for its stock compensation arrangements at fair value in accordance with Accounting Standards Codification (" ASC</t>
        </is>
      </c>
    </row>
    <row r="23">
      <c r="A23" s="4" t="inlineStr">
        <is>
          <t>Warrants</t>
        </is>
      </c>
      <c r="B23" s="4" t="inlineStr">
        <is>
          <t>Outstanding warrants were assumed at the Reverse Recapitalization. The fair value of the warrants was determined using the Monte Carlo analysis at the date of the transaction. The Company accounts for its Public and Private warrants as equity-classified instruments based on an assessment of the warrant’s specific terms and applicable authoritative guidance in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year end date while the warrants are outstanding. It was determined at the Transaction Date that there were no changes to the classes or language that would impact the original assessment that the Public and Private warrants should be classified as equity.</t>
        </is>
      </c>
    </row>
    <row r="24">
      <c r="A24" s="4" t="inlineStr">
        <is>
          <t>Shipping and Handling Costs</t>
        </is>
      </c>
      <c r="B24" s="4" t="inlineStr">
        <is>
          <t>Shipping and handling costs are expensed as incurred and are included in general and administrative expense in the consolidated statements of operations.</t>
        </is>
      </c>
    </row>
    <row r="25">
      <c r="A25" s="4" t="inlineStr">
        <is>
          <t>Recent Accounting Pronouncements</t>
        </is>
      </c>
      <c r="B25" s="4" t="inlineStr">
        <is>
          <t>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Recent Accounting Pronouncements (continued) both the new and existing segment disclosures under Topic 280, and a public entity is permitted to disclose multiple measures of segment profit or loss if certain criteria are met. The ASU is effective for years beginning after December 15, 2023, and interim periods within years beginning after December 15, 2024. The adoption of ASU 2023-07 did not have a significant impact on the Company's consolidated financial statements. See Note 11, Segment Reporting, for the required disclosures. In December 2023, the FASB issued ASU 2023-09, Income Taxes (Topic 740): Improvements to Income Tax Disclosures , to enhance transparency into income tax disclosures. The amendments require annual disclosure of certain information relating to the rate reconciliation, income taxes paid by jurisdiction, income (or loss) from continuing operations before income tax expense (or benefit) disaggregated between domestic and foreign, income tax expense (or benefit) from continuing operations disaggregated by federal (national), state, and foreign. The amendments also eliminate certain requirements relating to unrecognized tax benefits and certain deferred tax disclosure relating to subsidiaries and corporate joint ventures. The ASU is effective for years beginning after December 15, 2024, and interim periods within years beginning after December 15, 2025. Early adoption is permitted. The Company is currently evaluating the impact of this standard on its consolidated financial statements and related disclosures. In November 2024, the FASB issued ASU 2024-03, Income Statement - Reporting Comprehensive Income - Expense Disaggregation Disclosures (“ ASU 2024-03 ”) which requires entities to (i) disclose amounts of (a) purchase of inventory, (b) employee compensation, (c) depreciation, (d) intangible asset amortization, and, (e) depreciation, depletion, and amortization recognized as part of oil-and gas-producing activities, (ii) include certain amounts that are already required to be disclosed under current U.S. GAAP in the same disclosures as other disaggregation requirements, (iii) disclose a qualitative description of the amounts remaining in relevant expense captions that are not necessarily disaggregated quantitatively, and (iv) disclose the total amount of selling expenses, in annual reporting periods, an entity’s definition of selling expense.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t>
        </is>
      </c>
    </row>
    <row r="26">
      <c r="A26" s="4" t="inlineStr">
        <is>
          <t>Leases</t>
        </is>
      </c>
      <c r="B26" s="4" t="inlineStr">
        <is>
          <t>The Company leases certain equipment from third-parties. The determination of whether an arrangement is a lease is made at the lease’s inception. In accordance with US GAAP, a contract is (or contains) a lease if it conveys the right to control the use of an identified asset for a period of time in exchange for consideration. Control is defined as having both the right to obtain substantially all of the economic benefits from use of the asset and the right to direct the use of the asset. Management only reassesses its determination if the terms and conditions of the contract are changed. Right-of-use (“ ROU ”) assets represent the Company’s right to use an underlying asset for the lease term, and lease obligations represent the Company’s obligation to make lease payments over that term. ROU assets and lease obligations are recognized at the lease commencement date based on the present value of lease payments calculated using the implicit rate when it is readily determinable. In the absence of an implicit rate, management may use the Company’s incremental borrowing rate based on the information available at lease commencement. The Company’s lease terms may include options to extend or terminate the lease when it is reasonably certain that the option will be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Straight-line assets: Buildings and improvements 10-30 years Furniture, fixtures and equipment 3-15 years Machine hours assets: Furniture, fixtures and equipment 89,232 machine hours Property, plant and equipment were as follows: December 31, 2024 December 31, 2023 Building and improvements $ 10,110,188 $ 10,108,917 Furniture, fixtures and equipment 48,517,228 42,594,605 Construction in progress 879,220 5,078,103 59,506,636 57,781,625 Less: accumulated depreciation (13,770,310) (11,373,085) $ 45,736,326 $ 46,408,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were as follows: December 31, 2024 December 31, 2023 Raw materials $ 6,712,529 $ 5,190,811 Finished goods 2,225,813 1,942,850 Reserve for obsolete inventory (892,083) (188,633) $ 8,046,259 $ 6,945,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traight-line assets: Buildings and improvements 10-30 years Furniture, fixtures and equipment 3-15 years Machine hours assets: Furniture, fixtures and equipment 89,232 machine hours Property, plant and equipment were as follows: December 31, 2024 December 31, 2023 Building and improvements $ 10,110,188 $ 10,108,917 Furniture, fixtures and equipment 48,517,228 42,594,605 Construction in progress 879,220 5,078,103 59,506,636 57,781,625 Less: accumulated depreciation (13,770,310) (11,373,085) $ 45,736,326 $ 46,408,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4 and 2023, the benefit (provision) for income taxes consisted of the following: 2024 2023 Current: United States $ (14,948) $ (15,092) Foreign 43,540 — 28,592 (15,092) Deferred: United States (19,547,583) (13,593,974) Foreign (2,590,119) (1,218,393) Valuation allowance for unrealizable net deferred tax assets 22,244,011 15,163,490 106,309 351,123 Benefit (Provision) for income taxes $ 134,901 $ 336,031 </t>
        </is>
      </c>
    </row>
    <row r="5">
      <c r="A5" s="4" t="inlineStr">
        <is>
          <t>Schedule of Deferred Tax Assets and Liabilities</t>
        </is>
      </c>
      <c r="B5" s="4" t="inlineStr">
        <is>
          <t>At December 31, 2024 and 2023, deferred income tax assets and liabilities consisted of the following: 2024 2023 Net operating losses carried forward $ 26,153,662 $ 18,480,361 Other deferred tax assets 294,263 371,565 Deferred income tax assets $ 26,447,925 18,851,926 Property, plant and equipment (5,663,837) (5,254,669) Deferred income tax liabilities (5,663,837) (5,254,669) Valuation allowance for unrealizable net deferred tax assets (22,244,011) (15,163,490) Net deferred income taxes (1,459,923) (1,566,233)</t>
        </is>
      </c>
    </row>
    <row r="6">
      <c r="A6" s="4" t="inlineStr">
        <is>
          <t>Schedule of Effective Income Tax Rate Reconciliation</t>
        </is>
      </c>
      <c r="B6" s="4" t="inlineStr">
        <is>
          <t>The effective income tax rate differs from the federal statutory income tax rate for 2024 and 2023 as follows: 2024 2023 Tax (benefit) at the statutory rate 21.00 % 21.00 % State rate (net of federal benefit) 3.23 % 2.50 % Change in valuation allowance for net deferred taxes (27.81) % (26.70) % Foreign tax rate difference 1.39 % 2.00 % All other 1.77 % — % Effective rate (0.42)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652965</v>
      </c>
      <c r="C3" s="7" t="n">
        <v>7615630</v>
      </c>
    </row>
    <row r="4">
      <c r="A4" s="4" t="inlineStr">
        <is>
          <t>Accounts receivable, net of allowance for credit losses of $247,653 as of December 31, 2024 and $224,433 as of December 31, 2023</t>
        </is>
      </c>
      <c r="B4" s="6" t="n">
        <v>1965748</v>
      </c>
      <c r="C4" s="6" t="n">
        <v>1775756</v>
      </c>
    </row>
    <row r="5">
      <c r="A5" s="4" t="inlineStr">
        <is>
          <t>Inventories, net</t>
        </is>
      </c>
      <c r="B5" s="6" t="n">
        <v>8046259</v>
      </c>
      <c r="C5" s="6" t="n">
        <v>6945028</v>
      </c>
    </row>
    <row r="6">
      <c r="A6" s="4" t="inlineStr">
        <is>
          <t>Prepaid expenses and other current assets</t>
        </is>
      </c>
      <c r="B6" s="6" t="n">
        <v>1134611</v>
      </c>
      <c r="C6" s="6" t="n">
        <v>845878</v>
      </c>
    </row>
    <row r="7">
      <c r="A7" s="4" t="inlineStr">
        <is>
          <t>Total current assets</t>
        </is>
      </c>
      <c r="B7" s="6" t="n">
        <v>11799583</v>
      </c>
      <c r="C7" s="6" t="n">
        <v>17182292</v>
      </c>
    </row>
    <row r="8">
      <c r="A8" s="3" t="inlineStr">
        <is>
          <t>Noncurrent Assets</t>
        </is>
      </c>
      <c r="B8" s="4" t="inlineStr">
        <is>
          <t xml:space="preserve"> </t>
        </is>
      </c>
      <c r="C8" s="4" t="inlineStr">
        <is>
          <t xml:space="preserve"> </t>
        </is>
      </c>
    </row>
    <row r="9">
      <c r="A9" s="4" t="inlineStr">
        <is>
          <t>Property, plant and equipment, net</t>
        </is>
      </c>
      <c r="B9" s="6" t="n">
        <v>45736326</v>
      </c>
      <c r="C9" s="6" t="n">
        <v>46408540</v>
      </c>
    </row>
    <row r="10">
      <c r="A10" s="4" t="inlineStr">
        <is>
          <t>Intangible assets</t>
        </is>
      </c>
      <c r="B10" s="6" t="n">
        <v>319307</v>
      </c>
      <c r="C10" s="6" t="n">
        <v>0</v>
      </c>
    </row>
    <row r="11">
      <c r="A11" s="4" t="inlineStr">
        <is>
          <t>Right - of-use asset, net</t>
        </is>
      </c>
      <c r="B11" s="6" t="n">
        <v>63826</v>
      </c>
      <c r="C11" s="6" t="n">
        <v>108469</v>
      </c>
    </row>
    <row r="12">
      <c r="A12" s="4" t="inlineStr">
        <is>
          <t>Goodwill</t>
        </is>
      </c>
      <c r="B12" s="6" t="n">
        <v>1917356</v>
      </c>
      <c r="C12" s="6" t="n">
        <v>1917356</v>
      </c>
    </row>
    <row r="13">
      <c r="A13" s="4" t="inlineStr">
        <is>
          <t>Other non-current assets</t>
        </is>
      </c>
      <c r="B13" s="6" t="n">
        <v>169685</v>
      </c>
      <c r="C13" s="6" t="n">
        <v>169685</v>
      </c>
    </row>
    <row r="14">
      <c r="A14" s="4" t="inlineStr">
        <is>
          <t>Total assets</t>
        </is>
      </c>
      <c r="B14" s="6" t="n">
        <v>60006083</v>
      </c>
      <c r="C14" s="6" t="n">
        <v>65786342</v>
      </c>
    </row>
    <row r="15">
      <c r="A15" s="3" t="inlineStr">
        <is>
          <t>Current liabilities:</t>
        </is>
      </c>
      <c r="B15" s="4" t="inlineStr">
        <is>
          <t xml:space="preserve"> </t>
        </is>
      </c>
      <c r="C15" s="4" t="inlineStr">
        <is>
          <t xml:space="preserve"> </t>
        </is>
      </c>
    </row>
    <row r="16">
      <c r="A16" s="4" t="inlineStr">
        <is>
          <t>Accounts payable and accrued expenses</t>
        </is>
      </c>
      <c r="B16" s="6" t="n">
        <v>11529803</v>
      </c>
      <c r="C16" s="6" t="n">
        <v>10887730</v>
      </c>
    </row>
    <row r="17">
      <c r="A17" s="4" t="inlineStr">
        <is>
          <t>Due to related parties</t>
        </is>
      </c>
      <c r="B17" s="6" t="n">
        <v>7825792</v>
      </c>
      <c r="C17" s="6" t="n">
        <v>7825790</v>
      </c>
    </row>
    <row r="18">
      <c r="A18" s="4" t="inlineStr">
        <is>
          <t>Convertible notes payable, current portion</t>
        </is>
      </c>
      <c r="B18" s="6" t="n">
        <v>0</v>
      </c>
      <c r="C18" s="6" t="n">
        <v>47300000</v>
      </c>
    </row>
    <row r="19">
      <c r="A19" s="4" t="inlineStr">
        <is>
          <t>Notes payable, current portion, net of capitalized loan costs</t>
        </is>
      </c>
      <c r="B19" s="6" t="n">
        <v>5456934</v>
      </c>
      <c r="C19" s="6" t="n">
        <v>681121</v>
      </c>
    </row>
    <row r="20">
      <c r="A20" s="4" t="inlineStr">
        <is>
          <t>Operating lease payable, current portion</t>
        </is>
      </c>
      <c r="B20" s="6" t="n">
        <v>55116</v>
      </c>
      <c r="C20" s="6" t="n">
        <v>43794</v>
      </c>
    </row>
    <row r="21">
      <c r="A21" s="4" t="inlineStr">
        <is>
          <t>Finance leases payable, current portion</t>
        </is>
      </c>
      <c r="B21" s="6" t="n">
        <v>538845</v>
      </c>
      <c r="C21" s="6" t="n">
        <v>565353</v>
      </c>
    </row>
    <row r="22">
      <c r="A22" s="4" t="inlineStr">
        <is>
          <t>Total current liabilities</t>
        </is>
      </c>
      <c r="B22" s="6" t="n">
        <v>25406490</v>
      </c>
      <c r="C22" s="6" t="n">
        <v>67303788</v>
      </c>
    </row>
    <row r="23">
      <c r="A23" s="3" t="inlineStr">
        <is>
          <t>Noncurrent Liabilities</t>
        </is>
      </c>
      <c r="B23" s="4" t="inlineStr">
        <is>
          <t xml:space="preserve"> </t>
        </is>
      </c>
      <c r="C23" s="4" t="inlineStr">
        <is>
          <t xml:space="preserve"> </t>
        </is>
      </c>
    </row>
    <row r="24">
      <c r="A24" s="4" t="inlineStr">
        <is>
          <t>Due to related parties, net of current portion</t>
        </is>
      </c>
      <c r="B24" s="6" t="n">
        <v>7601661</v>
      </c>
      <c r="C24" s="6" t="n">
        <v>0</v>
      </c>
    </row>
    <row r="25">
      <c r="A25" s="4" t="inlineStr">
        <is>
          <t>Line of credit</t>
        </is>
      </c>
      <c r="B25" s="6" t="n">
        <v>7600000</v>
      </c>
      <c r="C25" s="6" t="n">
        <v>0</v>
      </c>
    </row>
    <row r="26">
      <c r="A26" s="4" t="inlineStr">
        <is>
          <t>Convertible notes payable, net of current portion</t>
        </is>
      </c>
      <c r="B26" s="6" t="n">
        <v>3000000</v>
      </c>
      <c r="C26" s="6" t="n">
        <v>3000000</v>
      </c>
    </row>
    <row r="27">
      <c r="A27" s="4" t="inlineStr">
        <is>
          <t>Notes payable, net of current portion</t>
        </is>
      </c>
      <c r="B27" s="6" t="n">
        <v>14478051</v>
      </c>
      <c r="C27" s="6" t="n">
        <v>13509189</v>
      </c>
    </row>
    <row r="28">
      <c r="A28" s="4" t="inlineStr">
        <is>
          <t>Operating lease payable, net of current portion</t>
        </is>
      </c>
      <c r="B28" s="6" t="n">
        <v>12015</v>
      </c>
      <c r="C28" s="6" t="n">
        <v>71119</v>
      </c>
    </row>
    <row r="29">
      <c r="A29" s="4" t="inlineStr">
        <is>
          <t>Finance leases payable, net of current portion</t>
        </is>
      </c>
      <c r="B29" s="6" t="n">
        <v>1143829</v>
      </c>
      <c r="C29" s="6" t="n">
        <v>1683308</v>
      </c>
    </row>
    <row r="30">
      <c r="A30" s="4" t="inlineStr">
        <is>
          <t>Deferred tax liability</t>
        </is>
      </c>
      <c r="B30" s="6" t="n">
        <v>1459923</v>
      </c>
      <c r="C30" s="6" t="n">
        <v>1566233</v>
      </c>
    </row>
    <row r="31">
      <c r="A31" s="4" t="inlineStr">
        <is>
          <t>Total liabilities</t>
        </is>
      </c>
      <c r="B31" s="6" t="n">
        <v>60701969</v>
      </c>
      <c r="C31" s="6" t="n">
        <v>87133637</v>
      </c>
    </row>
    <row r="32">
      <c r="A32" s="3" t="inlineStr">
        <is>
          <t>Shareholders' (deficit)</t>
        </is>
      </c>
      <c r="B32" s="4" t="inlineStr">
        <is>
          <t xml:space="preserve"> </t>
        </is>
      </c>
      <c r="C32" s="4" t="inlineStr">
        <is>
          <t xml:space="preserve"> </t>
        </is>
      </c>
    </row>
    <row r="33">
      <c r="A33" s="4" t="inlineStr">
        <is>
          <t>Common shares, no par value</t>
        </is>
      </c>
      <c r="B33" s="6" t="n">
        <v>0</v>
      </c>
      <c r="C33" s="6" t="n">
        <v>0</v>
      </c>
    </row>
    <row r="34">
      <c r="A34" s="4" t="inlineStr">
        <is>
          <t>Additional paid-in capital</t>
        </is>
      </c>
      <c r="B34" s="6" t="n">
        <v>90096688</v>
      </c>
      <c r="C34" s="6" t="n">
        <v>44118081</v>
      </c>
    </row>
    <row r="35">
      <c r="A35" s="4" t="inlineStr">
        <is>
          <t>Accumulated deficit</t>
        </is>
      </c>
      <c r="B35" s="6" t="n">
        <v>-90792574</v>
      </c>
      <c r="C35" s="6" t="n">
        <v>-65465376</v>
      </c>
    </row>
    <row r="36">
      <c r="A36" s="4" t="inlineStr">
        <is>
          <t>Total shareholders' (deficit)</t>
        </is>
      </c>
      <c r="B36" s="6" t="n">
        <v>-695886</v>
      </c>
      <c r="C36" s="6" t="n">
        <v>-21347295</v>
      </c>
    </row>
    <row r="37">
      <c r="A37" s="4" t="inlineStr">
        <is>
          <t>Total liabilities and shareholders' (deficit)</t>
        </is>
      </c>
      <c r="B37" s="7" t="n">
        <v>60006083</v>
      </c>
      <c r="C37" s="7" t="n">
        <v>65786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Data</t>
        </is>
      </c>
      <c r="B4" s="4" t="inlineStr">
        <is>
          <t xml:space="preserve">For the years ended December 31, 2024 and 2023, the Company recognized rent expense associated with leases as follows: Operating lease cost: 2024 2023 Fixed rent expense $ 44,643 $ 51,088 Finance lease cost: Amortization of ROU assets 636,034 636,034 Net lease cost $ 680,677 $ 687,122 Lease cost - SG&amp;A $ 44,643 $ 51,088 Lease cost - Depreciation and Amortization 636,034 636,034 Net lease cost $ 680,677 $ 687,122 </t>
        </is>
      </c>
    </row>
    <row r="5">
      <c r="A5" s="4" t="inlineStr">
        <is>
          <t>Schedule of ROU Assets and Lease Liabilities</t>
        </is>
      </c>
      <c r="B5" s="4" t="inlineStr">
        <is>
          <t xml:space="preserve">ROU assets and lease liabilities consist of the following as of December 31, 2024: Operating leases - ROU assets: 2024 2023 Operating lease, ROU assets, gross $ 179,849 $ 179,849 Accumulated amortization $ (116,023) $ (71,380) Operating leases - ROU assets, net $ 63,826 $ 108,469 Operating lease liabilities: Operating leases, current portion $ 55,116 $ 43,794 Operating leases, non-current portion $ 12,015 $ 71,119 Total operating lease liabilities $ 67,131 $ 114,913 Finance leases, ROU assets: Property and equipment, gross $ 3,180,169 $ 3,180,169 Accumulated depreciation $ (1,789,691) $ (1,153,657) Finance leases, ROU assets, net $ 1,390,478 $ 2,026,512 Finance lease liabilities: Finance leases payable, current portion $ 538,845 $ 565,353 Finance leases payable, non-current portion $ 1,143,829 $ 1,683,308 Total finance lease liabilities: $ 1,682,674 $ 2,248,661 </t>
        </is>
      </c>
    </row>
    <row r="6">
      <c r="A6" s="4" t="inlineStr">
        <is>
          <t>Schedule of Future Minimum Lease Payments</t>
        </is>
      </c>
      <c r="B6" s="4" t="inlineStr">
        <is>
          <t xml:space="preserve">Future minimum payments due under operating and finance leases as of December 31, 2024 consisted of the following: Years Ending December 31, Operating Leases Finance Leases 2025 $ 54,050 $ 823,266 2026 22,521 797,248 2027 — 532,713 Total 76,571 2,153,227 Less: effect of discounting (9,440) (470,553) Lease liability recognized $ 67,131 $ 1,682,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Warrants Outstanding and Exercisable</t>
        </is>
      </c>
      <c r="B4" s="4" t="inlineStr">
        <is>
          <t xml:space="preserve">The following represents a summary of warrants outstanding and exercisable on December 31, 2024: Description Issue Date Classification Exercise Price Expiration Date Outstanding Shares Exercisable Shares Private Placement Warrants 9/13/2021 Equity $ 11.50 2/7/2029 9,300,000 9,300,000 Public Warrants 9/13/2021 Equity $ 11.50 2/7/2029 17,250,000 17,250,000 26,550,000 26,5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s of the stock-based awards granted were calculated with the following assumptions: Risk-free interest rate 3.81 % Expected term (years) 5-10 Expected volatility 80.00 % Dividend yield 0.00 %</t>
        </is>
      </c>
    </row>
    <row r="5">
      <c r="A5" s="4" t="inlineStr">
        <is>
          <t>Schedule of Stock Options Roll Forward</t>
        </is>
      </c>
      <c r="B5" s="4" t="inlineStr">
        <is>
          <t xml:space="preserve">Stock option activity for the years ended December 31, 2024 and 2023 is summarized as follows: Shares Weighted Average Exercise Price Weighted Remaining Contractual Life(Years) Options outstanding at December 31, 2022 3,468,760 $ 0.0001 9.03 Granted 227,666 0.0001 — Exercised — — — Expired or forfeited (30,000) — — Options outstanding at December 31, 2023 3,666,426 $ 0.0001 8.10 Options outstanding at December 31, 2023 3,666,426 $ 0.0001 8.10 Granted 333,574 0.0001 8.10 Exercised (4,000,000) 0.0001 — Expired or forfeited — — — Options outstanding at December 31, 202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loss) per share calculation Years Ended December 31, 2024 December 31, 2023 Net (loss) available to common shareholders $ (25,327,198) $ (27,479,247) Weighted average common shares outstanding (basic) 20,309,934 10,750,060 Basis (loss) per share from net loss $ (1.25) $ (2.56) Diluted (loss) per share calculation Net (loss) available to common shareholders $ (25,327,198) $ (27,479,247) Weighted average common shares outstanding (basic) 20,309,934 10,750,060 Warrants — — Weighted average common shares outstanding (diluted) 20,309,934 10,750,060 Diluted (loss) per share from net loss * $ (1.25) $ (2.56)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scription of Business and Summary of Significant Accounting Policies - Narrative (Details)</t>
        </is>
      </c>
      <c r="B1" s="2" t="inlineStr">
        <is>
          <t>3 Months Ended</t>
        </is>
      </c>
      <c r="D1" s="2" t="inlineStr">
        <is>
          <t>12 Months Ended</t>
        </is>
      </c>
    </row>
    <row r="2">
      <c r="B2" s="2" t="inlineStr">
        <is>
          <t>Dec. 31, 2024 USD ($) $ / shares</t>
        </is>
      </c>
      <c r="C2" s="2" t="inlineStr">
        <is>
          <t>Dec. 31, 2023 USD ($) $ / shares</t>
        </is>
      </c>
      <c r="D2" s="2" t="inlineStr">
        <is>
          <t>Dec. 31, 2024 USD ($) $ / shares</t>
        </is>
      </c>
      <c r="E2" s="2" t="inlineStr">
        <is>
          <t>Dec. 31, 2023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7" t="n">
        <v>0</v>
      </c>
      <c r="C4" s="7" t="n">
        <v>0</v>
      </c>
      <c r="D4" s="7" t="n">
        <v>0</v>
      </c>
      <c r="E4" s="7" t="n">
        <v>0</v>
      </c>
    </row>
    <row r="5">
      <c r="A5" s="4" t="inlineStr">
        <is>
          <t>Prepaid expenses</t>
        </is>
      </c>
      <c r="B5" s="6" t="n">
        <v>1135000</v>
      </c>
      <c r="C5" s="7" t="n">
        <v>846000</v>
      </c>
      <c r="D5" s="6" t="n">
        <v>1135000</v>
      </c>
      <c r="E5" s="6" t="n">
        <v>846000</v>
      </c>
    </row>
    <row r="6">
      <c r="A6" s="4" t="inlineStr">
        <is>
          <t>Significant insurance recovery</t>
        </is>
      </c>
      <c r="B6" s="7" t="n">
        <v>643000</v>
      </c>
      <c r="C6" s="4" t="inlineStr">
        <is>
          <t xml:space="preserve"> </t>
        </is>
      </c>
      <c r="D6" s="6" t="n">
        <v>643000</v>
      </c>
      <c r="E6" s="4" t="inlineStr">
        <is>
          <t xml:space="preserve"> </t>
        </is>
      </c>
    </row>
    <row r="7">
      <c r="A7" s="4" t="inlineStr">
        <is>
          <t>Increase in net income</t>
        </is>
      </c>
      <c r="B7" s="4" t="inlineStr">
        <is>
          <t xml:space="preserve"> </t>
        </is>
      </c>
      <c r="C7" s="4" t="inlineStr">
        <is>
          <t xml:space="preserve"> </t>
        </is>
      </c>
      <c r="D7" s="7" t="n">
        <v>-25327198</v>
      </c>
      <c r="E7" s="7" t="n">
        <v>-27479247</v>
      </c>
    </row>
    <row r="8">
      <c r="A8" s="4" t="inlineStr">
        <is>
          <t>Earnings per share (in dollars per share) | $ / shares</t>
        </is>
      </c>
      <c r="B8" s="8" t="n">
        <v>-1.25</v>
      </c>
      <c r="C8" s="8" t="n">
        <v>-2.56</v>
      </c>
      <c r="D8" s="8" t="n">
        <v>-1.25</v>
      </c>
      <c r="E8" s="8" t="n">
        <v>-2.56</v>
      </c>
    </row>
    <row r="9">
      <c r="A9" s="4" t="inlineStr">
        <is>
          <t>Machinery cost basis</t>
        </is>
      </c>
      <c r="B9" s="7" t="n">
        <v>38601000</v>
      </c>
      <c r="C9" s="7" t="n">
        <v>35255000</v>
      </c>
      <c r="D9" s="7" t="n">
        <v>38601000</v>
      </c>
      <c r="E9" s="7" t="n">
        <v>35255000</v>
      </c>
    </row>
    <row r="10">
      <c r="A10" s="4" t="inlineStr">
        <is>
          <t>Due to related parties</t>
        </is>
      </c>
      <c r="B10" s="6" t="n">
        <v>7825792</v>
      </c>
      <c r="C10" s="6" t="n">
        <v>7825790</v>
      </c>
      <c r="D10" s="6" t="n">
        <v>7825792</v>
      </c>
      <c r="E10" s="6" t="n">
        <v>7825790</v>
      </c>
    </row>
    <row r="11">
      <c r="A11" s="4" t="inlineStr">
        <is>
          <t>Related party transaction, purchases from related party</t>
        </is>
      </c>
      <c r="B11" s="4" t="inlineStr">
        <is>
          <t xml:space="preserve"> </t>
        </is>
      </c>
      <c r="C11" s="4" t="inlineStr">
        <is>
          <t xml:space="preserve"> </t>
        </is>
      </c>
      <c r="D11" s="6" t="n">
        <v>389000</v>
      </c>
      <c r="E11" s="4" t="inlineStr">
        <is>
          <t xml:space="preserve"> </t>
        </is>
      </c>
    </row>
    <row r="12">
      <c r="A12" s="4" t="inlineStr">
        <is>
          <t>Gross revenues</t>
        </is>
      </c>
      <c r="B12" s="4" t="inlineStr">
        <is>
          <t xml:space="preserve"> </t>
        </is>
      </c>
      <c r="C12" s="4" t="inlineStr">
        <is>
          <t xml:space="preserve"> </t>
        </is>
      </c>
      <c r="D12" s="6" t="n">
        <v>29100391</v>
      </c>
      <c r="E12" s="6" t="n">
        <v>31377045</v>
      </c>
    </row>
    <row r="13">
      <c r="A13" s="4" t="inlineStr">
        <is>
          <t>Sales discounts &amp; allowances</t>
        </is>
      </c>
      <c r="B13" s="4" t="inlineStr">
        <is>
          <t xml:space="preserve"> </t>
        </is>
      </c>
      <c r="C13" s="4" t="inlineStr">
        <is>
          <t xml:space="preserve"> </t>
        </is>
      </c>
      <c r="D13" s="6" t="n">
        <v>1431497</v>
      </c>
      <c r="E13" s="6" t="n">
        <v>1392077</v>
      </c>
    </row>
    <row r="14">
      <c r="A14" s="4" t="inlineStr">
        <is>
          <t>Net revenues</t>
        </is>
      </c>
      <c r="B14" s="4" t="inlineStr">
        <is>
          <t xml:space="preserve"> </t>
        </is>
      </c>
      <c r="C14" s="4" t="inlineStr">
        <is>
          <t xml:space="preserve"> </t>
        </is>
      </c>
      <c r="D14" s="6" t="n">
        <v>27668894</v>
      </c>
      <c r="E14" s="6" t="n">
        <v>29984968</v>
      </c>
    </row>
    <row r="15">
      <c r="A15" s="4" t="inlineStr">
        <is>
          <t>Production training expenses</t>
        </is>
      </c>
      <c r="B15" s="4" t="inlineStr">
        <is>
          <t xml:space="preserve"> </t>
        </is>
      </c>
      <c r="C15" s="4" t="inlineStr">
        <is>
          <t xml:space="preserve"> </t>
        </is>
      </c>
      <c r="D15" s="6" t="n">
        <v>1715000</v>
      </c>
      <c r="E15" s="6" t="n">
        <v>2727000</v>
      </c>
    </row>
    <row r="16">
      <c r="A16" s="4" t="inlineStr">
        <is>
          <t>Advertising expense</t>
        </is>
      </c>
      <c r="B16" s="4" t="inlineStr">
        <is>
          <t xml:space="preserve"> </t>
        </is>
      </c>
      <c r="C16" s="4" t="inlineStr">
        <is>
          <t xml:space="preserve"> </t>
        </is>
      </c>
      <c r="D16" s="6" t="n">
        <v>5733000</v>
      </c>
      <c r="E16" s="6" t="n">
        <v>2238000</v>
      </c>
    </row>
    <row r="17">
      <c r="A17" s="4" t="inlineStr">
        <is>
          <t>Research and development expense</t>
        </is>
      </c>
      <c r="B17" s="4" t="inlineStr">
        <is>
          <t xml:space="preserve"> </t>
        </is>
      </c>
      <c r="C17" s="4" t="inlineStr">
        <is>
          <t xml:space="preserve"> </t>
        </is>
      </c>
      <c r="D17" s="6" t="n">
        <v>197000</v>
      </c>
      <c r="E17" s="6" t="n">
        <v>460000</v>
      </c>
    </row>
    <row r="18">
      <c r="A18" s="4" t="inlineStr">
        <is>
          <t>Business development</t>
        </is>
      </c>
      <c r="B18" s="4" t="inlineStr">
        <is>
          <t xml:space="preserve"> </t>
        </is>
      </c>
      <c r="C18" s="4" t="inlineStr">
        <is>
          <t xml:space="preserve"> </t>
        </is>
      </c>
      <c r="D18" s="7" t="n">
        <v>2395000</v>
      </c>
      <c r="E18" s="6" t="n">
        <v>819000</v>
      </c>
    </row>
    <row r="19">
      <c r="A19" s="4" t="inlineStr">
        <is>
          <t>Discounts amounting for early payments</t>
        </is>
      </c>
      <c r="B19" s="4" t="inlineStr">
        <is>
          <t xml:space="preserve"> </t>
        </is>
      </c>
      <c r="C19" s="4" t="inlineStr">
        <is>
          <t xml:space="preserve"> </t>
        </is>
      </c>
      <c r="D19" s="9" t="n">
        <v>0.1</v>
      </c>
      <c r="E19" s="4" t="inlineStr">
        <is>
          <t xml:space="preserve"> </t>
        </is>
      </c>
    </row>
    <row r="20">
      <c r="A20" s="4" t="inlineStr">
        <is>
          <t>Transaction costs</t>
        </is>
      </c>
      <c r="B20" s="4" t="inlineStr">
        <is>
          <t xml:space="preserve"> </t>
        </is>
      </c>
      <c r="C20" s="4" t="inlineStr">
        <is>
          <t xml:space="preserve"> </t>
        </is>
      </c>
      <c r="D20" s="7" t="n">
        <v>1510000</v>
      </c>
      <c r="E20" s="4" t="inlineStr">
        <is>
          <t xml:space="preserve"> </t>
        </is>
      </c>
    </row>
    <row r="21">
      <c r="A21" s="4" t="inlineStr">
        <is>
          <t>Share-based payment arrangement, expense</t>
        </is>
      </c>
      <c r="B21" s="4" t="inlineStr">
        <is>
          <t xml:space="preserve"> </t>
        </is>
      </c>
      <c r="C21" s="4" t="inlineStr">
        <is>
          <t xml:space="preserve"> </t>
        </is>
      </c>
      <c r="D21" s="6" t="n">
        <v>1273000</v>
      </c>
      <c r="E21" s="6" t="n">
        <v>492000</v>
      </c>
    </row>
    <row r="22">
      <c r="A22" s="4" t="inlineStr">
        <is>
          <t>Oxus Acquisition Corp. (“Oxu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Transaction costs</t>
        </is>
      </c>
      <c r="B24" s="4" t="inlineStr">
        <is>
          <t xml:space="preserve"> </t>
        </is>
      </c>
      <c r="C24" s="4" t="inlineStr">
        <is>
          <t xml:space="preserve"> </t>
        </is>
      </c>
      <c r="D24" s="6" t="n">
        <v>1506000</v>
      </c>
      <c r="E24" s="7" t="n">
        <v>5414000</v>
      </c>
    </row>
    <row r="25">
      <c r="A25" s="4" t="inlineStr">
        <is>
          <t>Change in Accounting Method Accounted for as Change in Estimate</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Increase in net income</t>
        </is>
      </c>
      <c r="B27" s="4" t="inlineStr">
        <is>
          <t xml:space="preserve"> </t>
        </is>
      </c>
      <c r="C27" s="4" t="inlineStr">
        <is>
          <t xml:space="preserve"> </t>
        </is>
      </c>
      <c r="D27" s="7" t="n">
        <v>1796000</v>
      </c>
      <c r="E27" s="4" t="inlineStr">
        <is>
          <t xml:space="preserve"> </t>
        </is>
      </c>
    </row>
    <row r="28">
      <c r="A28" s="4" t="inlineStr">
        <is>
          <t>Earnings per share (in dollars per share) | $ / shares</t>
        </is>
      </c>
      <c r="B28" s="4" t="inlineStr">
        <is>
          <t xml:space="preserve"> </t>
        </is>
      </c>
      <c r="C28" s="4" t="inlineStr">
        <is>
          <t xml:space="preserve"> </t>
        </is>
      </c>
      <c r="D28" s="8" t="n">
        <v>0.09</v>
      </c>
      <c r="E28" s="4" t="inlineStr">
        <is>
          <t xml:space="preserve"> </t>
        </is>
      </c>
    </row>
    <row r="29">
      <c r="A29" s="4" t="inlineStr">
        <is>
          <t>Revenue Benchmark | Customer Concentration Risk | Four Customer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in percent)</t>
        </is>
      </c>
      <c r="B31" s="4" t="inlineStr">
        <is>
          <t xml:space="preserve"> </t>
        </is>
      </c>
      <c r="C31" s="4" t="inlineStr">
        <is>
          <t xml:space="preserve"> </t>
        </is>
      </c>
      <c r="D31" s="10" t="n">
        <v>0.33</v>
      </c>
      <c r="E31" s="4" t="inlineStr">
        <is>
          <t xml:space="preserve"> </t>
        </is>
      </c>
    </row>
    <row r="32">
      <c r="A32" s="4" t="inlineStr">
        <is>
          <t>Revenue Benchmark | Customer Concentration Risk | One Custom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 (in percent)</t>
        </is>
      </c>
      <c r="B34" s="4" t="inlineStr">
        <is>
          <t xml:space="preserve"> </t>
        </is>
      </c>
      <c r="C34" s="4" t="inlineStr">
        <is>
          <t xml:space="preserve"> </t>
        </is>
      </c>
      <c r="D34" s="4" t="inlineStr">
        <is>
          <t xml:space="preserve"> </t>
        </is>
      </c>
      <c r="E34" s="10" t="n">
        <v>0.57</v>
      </c>
    </row>
    <row r="35">
      <c r="A35" s="4" t="inlineStr">
        <is>
          <t>Accounts Receivable | Customer Concentration Risk | One And Two Customers</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in percent)</t>
        </is>
      </c>
      <c r="B37" s="4" t="inlineStr">
        <is>
          <t xml:space="preserve"> </t>
        </is>
      </c>
      <c r="C37" s="4" t="inlineStr">
        <is>
          <t xml:space="preserve"> </t>
        </is>
      </c>
      <c r="D37" s="10" t="n">
        <v>0.37</v>
      </c>
      <c r="E37" s="10" t="n">
        <v>0.5</v>
      </c>
    </row>
    <row r="38">
      <c r="A38" s="4" t="inlineStr">
        <is>
          <t>Accounts Payable | Vendor Concentration Risk | Ten Vendor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 (in percent)</t>
        </is>
      </c>
      <c r="B40" s="4" t="inlineStr">
        <is>
          <t xml:space="preserve"> </t>
        </is>
      </c>
      <c r="C40" s="4" t="inlineStr">
        <is>
          <t xml:space="preserve"> </t>
        </is>
      </c>
      <c r="D40" s="10" t="n">
        <v>0.47</v>
      </c>
      <c r="E40" s="10" t="n">
        <v>0.5</v>
      </c>
    </row>
    <row r="41">
      <c r="A41" s="4" t="inlineStr">
        <is>
          <t>Accounts payable</t>
        </is>
      </c>
      <c r="B41" s="6" t="n">
        <v>3217000</v>
      </c>
      <c r="C41" s="6" t="n">
        <v>430000</v>
      </c>
      <c r="D41" s="7" t="n">
        <v>3217000</v>
      </c>
      <c r="E41" s="7" t="n">
        <v>430000</v>
      </c>
    </row>
    <row r="42">
      <c r="A42" s="4" t="inlineStr">
        <is>
          <t>Related Party</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Due to related parties</t>
        </is>
      </c>
      <c r="B44" s="6" t="n">
        <v>15427453</v>
      </c>
      <c r="C44" s="6" t="n">
        <v>7825790</v>
      </c>
      <c r="D44" s="6" t="n">
        <v>15427453</v>
      </c>
      <c r="E44" s="6" t="n">
        <v>7825790</v>
      </c>
    </row>
    <row r="45">
      <c r="A45" s="4" t="inlineStr">
        <is>
          <t>Notes payable</t>
        </is>
      </c>
      <c r="B45" s="6" t="n">
        <v>45000</v>
      </c>
      <c r="C45" s="4" t="inlineStr">
        <is>
          <t xml:space="preserve"> </t>
        </is>
      </c>
      <c r="D45" s="6" t="n">
        <v>45000</v>
      </c>
      <c r="E45" s="4" t="inlineStr">
        <is>
          <t xml:space="preserve"> </t>
        </is>
      </c>
    </row>
    <row r="46">
      <c r="A46" s="4" t="inlineStr">
        <is>
          <t>Related Party | Additional Note Payable Due December 2024</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Notes payable</t>
        </is>
      </c>
      <c r="B48" s="7" t="n">
        <v>500000</v>
      </c>
      <c r="C48" s="7" t="n">
        <v>500000</v>
      </c>
      <c r="D48" s="7" t="n">
        <v>500000</v>
      </c>
      <c r="E48" s="7" t="n">
        <v>500000</v>
      </c>
    </row>
    <row r="49">
      <c r="A49" s="4" t="inlineStr">
        <is>
          <t>Related Party | Additional Note Payable Due December 2025 | Roya Foods Note Payable</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stated percentage (in percent)</t>
        </is>
      </c>
      <c r="B51" s="10" t="n">
        <v>0.1</v>
      </c>
      <c r="C51" s="4" t="inlineStr">
        <is>
          <t xml:space="preserve"> </t>
        </is>
      </c>
      <c r="D51" s="10" t="n">
        <v>0.1</v>
      </c>
      <c r="E51" s="4" t="inlineStr">
        <is>
          <t xml:space="preserve"> </t>
        </is>
      </c>
    </row>
    <row r="52">
      <c r="A52" s="4" t="inlineStr">
        <is>
          <t>Related Party | Notes Payable, Other Payables</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Notes payable</t>
        </is>
      </c>
      <c r="B54" s="7" t="n">
        <v>7325790</v>
      </c>
      <c r="C54" s="4" t="inlineStr">
        <is>
          <t xml:space="preserve"> </t>
        </is>
      </c>
      <c r="D54" s="7" t="n">
        <v>7325790</v>
      </c>
      <c r="E54" s="4" t="inlineStr">
        <is>
          <t xml:space="preserve"> </t>
        </is>
      </c>
    </row>
    <row r="55">
      <c r="A55" s="4" t="inlineStr">
        <is>
          <t>Related Party | Notes Payable, Other Payables | Note Payable Due On Demand</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Debt instrument, interest rate, stated percentage (in percent)</t>
        </is>
      </c>
      <c r="B57" s="4" t="inlineStr">
        <is>
          <t xml:space="preserve"> </t>
        </is>
      </c>
      <c r="C57" s="10" t="n">
        <v>0.1</v>
      </c>
      <c r="D57" s="4" t="inlineStr">
        <is>
          <t xml:space="preserve"> </t>
        </is>
      </c>
      <c r="E57" s="10" t="n">
        <v>0.1</v>
      </c>
    </row>
    <row r="58">
      <c r="A58" s="4" t="inlineStr">
        <is>
          <t>Related Party | Notes Payable, Other Payables | Oxus</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Notes payable</t>
        </is>
      </c>
      <c r="B60" s="7" t="n">
        <v>7601661</v>
      </c>
      <c r="C60" s="4" t="inlineStr">
        <is>
          <t xml:space="preserve"> </t>
        </is>
      </c>
      <c r="D60" s="7" t="n">
        <v>7601661</v>
      </c>
      <c r="E60"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P&amp;E (Details)</t>
        </is>
      </c>
      <c r="B1" s="2" t="inlineStr">
        <is>
          <t>Dec. 31, 2024 h</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30 years</t>
        </is>
      </c>
    </row>
    <row r="8">
      <c r="A8" s="4" t="inlineStr">
        <is>
          <t>Furniture, fixtures and equipment</t>
        </is>
      </c>
      <c r="B8" s="4" t="inlineStr">
        <is>
          <t xml:space="preserve"> </t>
        </is>
      </c>
    </row>
    <row r="9">
      <c r="A9" s="3" t="inlineStr">
        <is>
          <t>Property, Plant and Equipment [Line Items]</t>
        </is>
      </c>
      <c r="B9" s="4" t="inlineStr">
        <is>
          <t xml:space="preserve"> </t>
        </is>
      </c>
    </row>
    <row r="10">
      <c r="A10" s="4" t="inlineStr">
        <is>
          <t>Useful life (in hours)</t>
        </is>
      </c>
      <c r="B10" s="6" t="n">
        <v>89232</v>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6712529</v>
      </c>
      <c r="C3" s="7" t="n">
        <v>5190811</v>
      </c>
    </row>
    <row r="4">
      <c r="A4" s="4" t="inlineStr">
        <is>
          <t>Finished goods</t>
        </is>
      </c>
      <c r="B4" s="6" t="n">
        <v>2225813</v>
      </c>
      <c r="C4" s="6" t="n">
        <v>1942850</v>
      </c>
    </row>
    <row r="5">
      <c r="A5" s="4" t="inlineStr">
        <is>
          <t>Reserve for obsolete inventory</t>
        </is>
      </c>
      <c r="B5" s="6" t="n">
        <v>-892083</v>
      </c>
      <c r="C5" s="6" t="n">
        <v>-188633</v>
      </c>
    </row>
    <row r="6">
      <c r="A6" s="4" t="inlineStr">
        <is>
          <t>Inventories, net</t>
        </is>
      </c>
      <c r="B6" s="7" t="n">
        <v>8046259</v>
      </c>
      <c r="C6" s="7" t="n">
        <v>6945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9506636</v>
      </c>
      <c r="C3" s="7" t="n">
        <v>57781625</v>
      </c>
    </row>
    <row r="4">
      <c r="A4" s="4" t="inlineStr">
        <is>
          <t>Less: accumulated depreciation</t>
        </is>
      </c>
      <c r="B4" s="6" t="n">
        <v>-13770310</v>
      </c>
      <c r="C4" s="6" t="n">
        <v>-11373085</v>
      </c>
    </row>
    <row r="5">
      <c r="A5" s="4" t="inlineStr">
        <is>
          <t>Property, plant and equipment, net</t>
        </is>
      </c>
      <c r="B5" s="6" t="n">
        <v>45736326</v>
      </c>
      <c r="C5" s="6" t="n">
        <v>46408540</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110188</v>
      </c>
      <c r="C8" s="6" t="n">
        <v>10108917</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8517228</v>
      </c>
      <c r="C11" s="6" t="n">
        <v>4259460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79220</v>
      </c>
      <c r="C14" s="7" t="n">
        <v>5078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2324</v>
      </c>
      <c r="C4" s="7" t="n">
        <v>3937</v>
      </c>
    </row>
    <row r="5">
      <c r="A5" s="4" t="inlineStr">
        <is>
          <t>Interest capitalized</t>
        </is>
      </c>
      <c r="B5" s="7" t="n">
        <v>0</v>
      </c>
      <c r="C5" s="7" t="n">
        <v>2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Debt (Details)</t>
        </is>
      </c>
      <c r="D1" s="2" t="inlineStr">
        <is>
          <t>1 Months Ended</t>
        </is>
      </c>
      <c r="E1" s="2" t="inlineStr">
        <is>
          <t>3 Months Ended</t>
        </is>
      </c>
      <c r="F1" s="2" t="inlineStr">
        <is>
          <t>12 Months Ended</t>
        </is>
      </c>
    </row>
    <row r="2">
      <c r="B2" s="2" t="inlineStr">
        <is>
          <t>Feb. 07, 2024 shares</t>
        </is>
      </c>
      <c r="C2" s="2" t="inlineStr">
        <is>
          <t>Feb. 06, 2024 USD ($) notePayable</t>
        </is>
      </c>
      <c r="D2" s="2" t="inlineStr">
        <is>
          <t>Mar. 31, 2024 USD ($)</t>
        </is>
      </c>
      <c r="E2" s="2" t="inlineStr">
        <is>
          <t>Dec. 31, 2024 USD ($)</t>
        </is>
      </c>
      <c r="F2" s="2" t="inlineStr">
        <is>
          <t>Dec. 31, 2024 USD ($)</t>
        </is>
      </c>
      <c r="G2" s="2" t="inlineStr">
        <is>
          <t>Dec. 31, 2023 USD ($)</t>
        </is>
      </c>
      <c r="H2" s="2" t="inlineStr">
        <is>
          <t>Dec. 31, 2022 USD ($) shares</t>
        </is>
      </c>
      <c r="I2" s="2" t="inlineStr">
        <is>
          <t>Dec. 31, 2021 USD ($)</t>
        </is>
      </c>
      <c r="J2" s="2" t="inlineStr">
        <is>
          <t>Jan.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loan costs</t>
        </is>
      </c>
      <c r="B4" s="4" t="inlineStr">
        <is>
          <t xml:space="preserve"> </t>
        </is>
      </c>
      <c r="C4" s="4" t="inlineStr">
        <is>
          <t xml:space="preserve"> </t>
        </is>
      </c>
      <c r="D4" s="4" t="inlineStr">
        <is>
          <t xml:space="preserve"> </t>
        </is>
      </c>
      <c r="E4" s="4" t="inlineStr">
        <is>
          <t xml:space="preserve"> </t>
        </is>
      </c>
      <c r="F4" s="7" t="n">
        <v>310964</v>
      </c>
      <c r="G4" s="7" t="n">
        <v>121496</v>
      </c>
      <c r="H4" s="4" t="inlineStr">
        <is>
          <t xml:space="preserve"> </t>
        </is>
      </c>
      <c r="I4" s="4" t="inlineStr">
        <is>
          <t xml:space="preserve"> </t>
        </is>
      </c>
      <c r="J4" s="4" t="inlineStr">
        <is>
          <t xml:space="preserve"> </t>
        </is>
      </c>
    </row>
    <row r="5">
      <c r="A5" s="4" t="inlineStr">
        <is>
          <t>Long-term debt, maturity, year one</t>
        </is>
      </c>
      <c r="B5" s="4" t="inlineStr">
        <is>
          <t xml:space="preserve"> </t>
        </is>
      </c>
      <c r="C5" s="4" t="inlineStr">
        <is>
          <t xml:space="preserve"> </t>
        </is>
      </c>
      <c r="D5" s="4" t="inlineStr">
        <is>
          <t xml:space="preserve"> </t>
        </is>
      </c>
      <c r="E5" s="7" t="n">
        <v>5767000</v>
      </c>
      <c r="F5" s="6" t="n">
        <v>5767000</v>
      </c>
      <c r="G5" s="4" t="inlineStr">
        <is>
          <t xml:space="preserve"> </t>
        </is>
      </c>
      <c r="H5" s="4" t="inlineStr">
        <is>
          <t xml:space="preserve"> </t>
        </is>
      </c>
      <c r="I5" s="4" t="inlineStr">
        <is>
          <t xml:space="preserve"> </t>
        </is>
      </c>
      <c r="J5" s="4" t="inlineStr">
        <is>
          <t xml:space="preserve"> </t>
        </is>
      </c>
    </row>
    <row r="6">
      <c r="A6" s="4" t="inlineStr">
        <is>
          <t>Long-term debt, maturity, year two</t>
        </is>
      </c>
      <c r="B6" s="4" t="inlineStr">
        <is>
          <t xml:space="preserve"> </t>
        </is>
      </c>
      <c r="C6" s="4" t="inlineStr">
        <is>
          <t xml:space="preserve"> </t>
        </is>
      </c>
      <c r="D6" s="4" t="inlineStr">
        <is>
          <t xml:space="preserve"> </t>
        </is>
      </c>
      <c r="E6" s="6" t="n">
        <v>25267000</v>
      </c>
      <c r="F6" s="6" t="n">
        <v>25267000</v>
      </c>
      <c r="G6" s="4" t="inlineStr">
        <is>
          <t xml:space="preserve"> </t>
        </is>
      </c>
      <c r="H6" s="4" t="inlineStr">
        <is>
          <t xml:space="preserve"> </t>
        </is>
      </c>
      <c r="I6" s="4" t="inlineStr">
        <is>
          <t xml:space="preserve"> </t>
        </is>
      </c>
      <c r="J6" s="4" t="inlineStr">
        <is>
          <t xml:space="preserve"> </t>
        </is>
      </c>
    </row>
    <row r="7">
      <c r="A7" s="4" t="inlineStr">
        <is>
          <t>Long-term debt, maturity, year three</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row>
    <row r="8">
      <c r="A8" s="4" t="inlineStr">
        <is>
          <t>Long-term debt, maturity, year four</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c r="J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89997</v>
      </c>
      <c r="I11" s="4" t="inlineStr">
        <is>
          <t xml:space="preserve"> </t>
        </is>
      </c>
      <c r="J11" s="4" t="inlineStr">
        <is>
          <t xml:space="preserve"> </t>
        </is>
      </c>
    </row>
    <row r="12">
      <c r="A12" s="4" t="inlineStr">
        <is>
          <t>Notes Payable, Other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7" t="n">
        <v>130353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notes payable | notePayable</t>
        </is>
      </c>
      <c r="B15" s="4" t="inlineStr">
        <is>
          <t xml:space="preserve"> </t>
        </is>
      </c>
      <c r="C15" s="6"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Payable, Due February 2024 |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000000</v>
      </c>
      <c r="I18" s="4" t="inlineStr">
        <is>
          <t xml:space="preserve"> </t>
        </is>
      </c>
      <c r="J18" s="4" t="inlineStr">
        <is>
          <t xml:space="preserve"> </t>
        </is>
      </c>
    </row>
    <row r="19">
      <c r="A19" s="4" t="inlineStr">
        <is>
          <t>Debt instrument, interest rate, stated percentag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row>
    <row r="20">
      <c r="A20" s="4" t="inlineStr">
        <is>
          <t>Convertible Notes Payable, Issued In 2022 |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800000</v>
      </c>
      <c r="I22" s="4" t="inlineStr">
        <is>
          <t xml:space="preserve"> </t>
        </is>
      </c>
      <c r="J22" s="4" t="inlineStr">
        <is>
          <t xml:space="preserve"> </t>
        </is>
      </c>
    </row>
    <row r="23">
      <c r="A23" s="4" t="inlineStr">
        <is>
          <t>Debt instrument, interest rate, stated percentage (in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c r="I23" s="4" t="inlineStr">
        <is>
          <t xml:space="preserve"> </t>
        </is>
      </c>
      <c r="J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7" t="n">
        <v>4500000</v>
      </c>
      <c r="H24" s="4" t="inlineStr">
        <is>
          <t xml:space="preserve"> </t>
        </is>
      </c>
      <c r="I24" s="4" t="inlineStr">
        <is>
          <t xml:space="preserve"> </t>
        </is>
      </c>
      <c r="J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c r="J25" s="4" t="inlineStr">
        <is>
          <t xml:space="preserve"> </t>
        </is>
      </c>
    </row>
    <row r="26">
      <c r="A26" s="4" t="inlineStr">
        <is>
          <t>Share issuance threshold</t>
        </is>
      </c>
      <c r="B26" s="4" t="inlineStr">
        <is>
          <t xml:space="preserve"> </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row>
    <row r="27">
      <c r="A27" s="4" t="inlineStr">
        <is>
          <t>Common stock, shares (in shares) | shares</t>
        </is>
      </c>
      <c r="B27" s="6" t="n">
        <v>405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Payable, Issued In 2023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7" t="n">
        <v>27000000</v>
      </c>
      <c r="H30" s="4" t="inlineStr">
        <is>
          <t xml:space="preserve"> </t>
        </is>
      </c>
      <c r="I30" s="4" t="inlineStr">
        <is>
          <t xml:space="preserve"> </t>
        </is>
      </c>
      <c r="J30" s="4" t="inlineStr">
        <is>
          <t xml:space="preserve"> </t>
        </is>
      </c>
    </row>
    <row r="31">
      <c r="A31" s="4" t="inlineStr">
        <is>
          <t>Debt instrument, interest rate, stated percentage (in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1</v>
      </c>
      <c r="H31" s="4" t="inlineStr">
        <is>
          <t xml:space="preserve"> </t>
        </is>
      </c>
      <c r="I31" s="4" t="inlineStr">
        <is>
          <t xml:space="preserve"> </t>
        </is>
      </c>
      <c r="J31" s="4" t="inlineStr">
        <is>
          <t xml:space="preserve"> </t>
        </is>
      </c>
    </row>
    <row r="32">
      <c r="A32" s="4" t="inlineStr">
        <is>
          <t>Common stock, shares (in shares) | shares</t>
        </is>
      </c>
      <c r="B32" s="6" t="n">
        <v>37875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Payable, Issued In 2021, Due 2026 |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000000</v>
      </c>
      <c r="J35" s="4" t="inlineStr">
        <is>
          <t xml:space="preserve"> </t>
        </is>
      </c>
    </row>
    <row r="36">
      <c r="A36" s="4" t="inlineStr">
        <is>
          <t>Debt instrument, interest rate, stated percentag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3</v>
      </c>
      <c r="J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00000</v>
      </c>
      <c r="J37" s="4" t="inlineStr">
        <is>
          <t xml:space="preserve"> </t>
        </is>
      </c>
    </row>
    <row r="38">
      <c r="A38" s="4" t="inlineStr">
        <is>
          <t>Percentage of share price for conversion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85</v>
      </c>
      <c r="J38" s="4" t="inlineStr">
        <is>
          <t xml:space="preserve"> </t>
        </is>
      </c>
    </row>
    <row r="39">
      <c r="A39" s="4" t="inlineStr">
        <is>
          <t>Convertible Notes Payable, Due January 2024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000000</v>
      </c>
    </row>
    <row r="42">
      <c r="A42" s="4" t="inlineStr">
        <is>
          <t>Debt instrument, interest rate, stated percentag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1</v>
      </c>
    </row>
    <row r="43">
      <c r="A43" s="4" t="inlineStr">
        <is>
          <t>Common stock, shares (in shares) | shares</t>
        </is>
      </c>
      <c r="B43" s="6" t="n">
        <v>3759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25000000</v>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n">
        <v>15000000</v>
      </c>
      <c r="H47" s="4" t="inlineStr">
        <is>
          <t xml:space="preserve"> </t>
        </is>
      </c>
      <c r="I47" s="4" t="inlineStr">
        <is>
          <t xml:space="preserve"> </t>
        </is>
      </c>
      <c r="J47" s="4" t="inlineStr">
        <is>
          <t xml:space="preserve"> </t>
        </is>
      </c>
    </row>
    <row r="48">
      <c r="A48" s="4" t="inlineStr">
        <is>
          <t>Monthly payment</t>
        </is>
      </c>
      <c r="B48" s="4" t="inlineStr">
        <is>
          <t xml:space="preserve"> </t>
        </is>
      </c>
      <c r="C48" s="4" t="inlineStr">
        <is>
          <t xml:space="preserve"> </t>
        </is>
      </c>
      <c r="D48" s="7" t="n">
        <v>8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ump sum payment of debt</t>
        </is>
      </c>
      <c r="B49" s="4" t="inlineStr">
        <is>
          <t xml:space="preserve"> </t>
        </is>
      </c>
      <c r="C49" s="4" t="inlineStr">
        <is>
          <t xml:space="preserve"> </t>
        </is>
      </c>
      <c r="D49" s="7" t="n">
        <v>1408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 (in percent)</t>
        </is>
      </c>
      <c r="B50" s="4" t="inlineStr">
        <is>
          <t xml:space="preserve"> </t>
        </is>
      </c>
      <c r="C50" s="4" t="inlineStr">
        <is>
          <t xml:space="preserve"> </t>
        </is>
      </c>
      <c r="D50" s="11" t="n">
        <v>0.04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fees</t>
        </is>
      </c>
      <c r="B51" s="4" t="inlineStr">
        <is>
          <t xml:space="preserve"> </t>
        </is>
      </c>
      <c r="C51" s="4" t="inlineStr">
        <is>
          <t xml:space="preserve"> </t>
        </is>
      </c>
      <c r="D51" s="4" t="inlineStr">
        <is>
          <t xml:space="preserve"> </t>
        </is>
      </c>
      <c r="E51" s="4" t="inlineStr">
        <is>
          <t xml:space="preserve"> </t>
        </is>
      </c>
      <c r="F51" s="4" t="inlineStr">
        <is>
          <t xml:space="preserve"> </t>
        </is>
      </c>
      <c r="G51" s="6" t="n">
        <v>931000</v>
      </c>
      <c r="H51" s="4" t="inlineStr">
        <is>
          <t xml:space="preserve"> </t>
        </is>
      </c>
      <c r="I51" s="4" t="inlineStr">
        <is>
          <t xml:space="preserve"> </t>
        </is>
      </c>
      <c r="J51" s="4" t="inlineStr">
        <is>
          <t xml:space="preserve"> </t>
        </is>
      </c>
    </row>
    <row r="52">
      <c r="A52" s="4" t="inlineStr">
        <is>
          <t>Amortization of loan costs</t>
        </is>
      </c>
      <c r="B52" s="4" t="inlineStr">
        <is>
          <t xml:space="preserve"> </t>
        </is>
      </c>
      <c r="C52" s="4" t="inlineStr">
        <is>
          <t xml:space="preserve"> </t>
        </is>
      </c>
      <c r="D52" s="4" t="inlineStr">
        <is>
          <t xml:space="preserve"> </t>
        </is>
      </c>
      <c r="E52" s="6" t="n">
        <v>311000</v>
      </c>
      <c r="F52" s="4" t="inlineStr">
        <is>
          <t xml:space="preserve"> </t>
        </is>
      </c>
      <c r="G52" s="6" t="n">
        <v>121000</v>
      </c>
      <c r="H52" s="4" t="inlineStr">
        <is>
          <t xml:space="preserve"> </t>
        </is>
      </c>
      <c r="I52" s="4" t="inlineStr">
        <is>
          <t xml:space="preserve"> </t>
        </is>
      </c>
      <c r="J52" s="4" t="inlineStr">
        <is>
          <t xml:space="preserve"> </t>
        </is>
      </c>
    </row>
    <row r="53">
      <c r="A53" s="4" t="inlineStr">
        <is>
          <t>Financing Agreement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t>
        </is>
      </c>
      <c r="B55" s="4" t="inlineStr">
        <is>
          <t xml:space="preserve"> </t>
        </is>
      </c>
      <c r="C55" s="4" t="inlineStr">
        <is>
          <t xml:space="preserve"> </t>
        </is>
      </c>
      <c r="D55" s="4" t="inlineStr">
        <is>
          <t xml:space="preserve"> </t>
        </is>
      </c>
      <c r="E55" s="7" t="n">
        <v>7600000</v>
      </c>
      <c r="F55" s="7" t="n">
        <v>7600000</v>
      </c>
      <c r="G55" s="7" t="n">
        <v>0</v>
      </c>
      <c r="H55" s="4" t="inlineStr">
        <is>
          <t xml:space="preserve"> </t>
        </is>
      </c>
      <c r="I55" s="4" t="inlineStr">
        <is>
          <t xml:space="preserve"> </t>
        </is>
      </c>
      <c r="J55" s="4" t="inlineStr">
        <is>
          <t xml:space="preserve"> </t>
        </is>
      </c>
    </row>
    <row r="56">
      <c r="A56" s="4" t="inlineStr">
        <is>
          <t>Line of credit facility, maximum borrowing capacity</t>
        </is>
      </c>
      <c r="B56" s="4" t="inlineStr">
        <is>
          <t xml:space="preserve"> </t>
        </is>
      </c>
      <c r="C56" s="4" t="inlineStr">
        <is>
          <t xml:space="preserve"> </t>
        </is>
      </c>
      <c r="D56" s="7"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 (in percent)</t>
        </is>
      </c>
      <c r="B57" s="4" t="inlineStr">
        <is>
          <t xml:space="preserve"> </t>
        </is>
      </c>
      <c r="C57" s="4" t="inlineStr">
        <is>
          <t xml:space="preserve"> </t>
        </is>
      </c>
      <c r="D57" s="11" t="n">
        <v>0.0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includes an unused line fee, from closing date through six months (in percent)</t>
        </is>
      </c>
      <c r="B58" s="4" t="inlineStr">
        <is>
          <t xml:space="preserve"> </t>
        </is>
      </c>
      <c r="C58" s="4" t="inlineStr">
        <is>
          <t xml:space="preserve"> </t>
        </is>
      </c>
      <c r="D58" s="11" t="n">
        <v>0.00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includes an unused line fee, after six months from closing date (in percent)</t>
        </is>
      </c>
      <c r="B59" s="4" t="inlineStr">
        <is>
          <t xml:space="preserve"> </t>
        </is>
      </c>
      <c r="C59" s="4" t="inlineStr">
        <is>
          <t xml:space="preserve"> </t>
        </is>
      </c>
      <c r="D59" s="11" t="n">
        <v>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e One Due February 2025 | Notes Payable, Other Pay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face amount</t>
        </is>
      </c>
      <c r="B62" s="4" t="inlineStr">
        <is>
          <t xml:space="preserve"> </t>
        </is>
      </c>
      <c r="C62" s="7" t="n">
        <v>213883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nterest rate, stated percentage (in percent)</t>
        </is>
      </c>
      <c r="B63" s="4" t="inlineStr">
        <is>
          <t xml:space="preserve"> </t>
        </is>
      </c>
      <c r="C63" s="10"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te Two Due February 2025 | Notes Payable, Other Pay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face amount</t>
        </is>
      </c>
      <c r="B66" s="4" t="inlineStr">
        <is>
          <t xml:space="preserve"> </t>
        </is>
      </c>
      <c r="C66" s="7" t="n">
        <v>13148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interest rate, stated percentage (in percent)</t>
        </is>
      </c>
      <c r="B67" s="4" t="inlineStr">
        <is>
          <t xml:space="preserve"> </t>
        </is>
      </c>
      <c r="C67" s="10"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te Three Due June 2025 | Notes Payable, Other Payables | Ox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face amount</t>
        </is>
      </c>
      <c r="B70" s="4" t="inlineStr">
        <is>
          <t xml:space="preserve"> </t>
        </is>
      </c>
      <c r="C70" s="7" t="n">
        <v>198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 stated percentage (in percent)</t>
        </is>
      </c>
      <c r="B71" s="4" t="inlineStr">
        <is>
          <t xml:space="preserve"> </t>
        </is>
      </c>
      <c r="C71" s="10" t="n">
        <v>0.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e Four Due February 2025 | Notes Payable, Other Payables | Ox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4" t="inlineStr">
        <is>
          <t xml:space="preserve"> </t>
        </is>
      </c>
      <c r="C74" s="7" t="n">
        <v>760166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F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oss sales</t>
        </is>
      </c>
      <c r="B4" s="7" t="n">
        <v>29100391</v>
      </c>
      <c r="C4" s="7" t="n">
        <v>31377045</v>
      </c>
    </row>
    <row r="5">
      <c r="A5" s="4" t="inlineStr">
        <is>
          <t>Sales discounts &amp; allowances</t>
        </is>
      </c>
      <c r="B5" s="6" t="n">
        <v>-1431497</v>
      </c>
      <c r="C5" s="6" t="n">
        <v>-1392077</v>
      </c>
    </row>
    <row r="6">
      <c r="A6" s="4" t="inlineStr">
        <is>
          <t>Revenue, net</t>
        </is>
      </c>
      <c r="B6" s="6" t="n">
        <v>27668894</v>
      </c>
      <c r="C6" s="6" t="n">
        <v>29984968</v>
      </c>
    </row>
    <row r="7">
      <c r="A7" s="4" t="inlineStr">
        <is>
          <t>Cost of goods sold</t>
        </is>
      </c>
      <c r="B7" s="6" t="n">
        <v>23155766</v>
      </c>
      <c r="C7" s="6" t="n">
        <v>27352032</v>
      </c>
    </row>
    <row r="8">
      <c r="A8" s="4" t="inlineStr">
        <is>
          <t>Depreciation and amortization</t>
        </is>
      </c>
      <c r="B8" s="6" t="n">
        <v>2323617</v>
      </c>
      <c r="C8" s="6" t="n">
        <v>3936655</v>
      </c>
    </row>
    <row r="9">
      <c r="A9" s="4" t="inlineStr">
        <is>
          <t>Total cost of goods sold</t>
        </is>
      </c>
      <c r="B9" s="6" t="n">
        <v>25479383</v>
      </c>
      <c r="C9" s="6" t="n">
        <v>31288687</v>
      </c>
    </row>
    <row r="10">
      <c r="A10" s="4" t="inlineStr">
        <is>
          <t>Gross profit (loss)</t>
        </is>
      </c>
      <c r="B10" s="6" t="n">
        <v>2189511</v>
      </c>
      <c r="C10" s="6" t="n">
        <v>-1303719</v>
      </c>
    </row>
    <row r="11">
      <c r="A11" s="4" t="inlineStr">
        <is>
          <t>Total sales, general &amp; administrative expenses</t>
        </is>
      </c>
      <c r="B11" s="6" t="n">
        <v>22594486</v>
      </c>
      <c r="C11" s="6" t="n">
        <v>18645431</v>
      </c>
    </row>
    <row r="12">
      <c r="A12" s="4" t="inlineStr">
        <is>
          <t>Loss from operations</t>
        </is>
      </c>
      <c r="B12" s="6" t="n">
        <v>-20404975</v>
      </c>
      <c r="C12" s="6" t="n">
        <v>-19949150</v>
      </c>
    </row>
    <row r="13">
      <c r="A13" s="3" t="inlineStr">
        <is>
          <t>Other income (expense):</t>
        </is>
      </c>
      <c r="B13" s="4" t="inlineStr">
        <is>
          <t xml:space="preserve"> </t>
        </is>
      </c>
      <c r="C13" s="4" t="inlineStr">
        <is>
          <t xml:space="preserve"> </t>
        </is>
      </c>
    </row>
    <row r="14">
      <c r="A14" s="4" t="inlineStr">
        <is>
          <t>South Carolina grant revenue</t>
        </is>
      </c>
      <c r="B14" s="6" t="n">
        <v>0</v>
      </c>
      <c r="C14" s="6" t="n">
        <v>300231</v>
      </c>
    </row>
    <row r="15">
      <c r="A15" s="4" t="inlineStr">
        <is>
          <t>Loss on disposal of assets</t>
        </is>
      </c>
      <c r="B15" s="6" t="n">
        <v>0</v>
      </c>
      <c r="C15" s="6" t="n">
        <v>-962665</v>
      </c>
    </row>
    <row r="16">
      <c r="A16" s="4" t="inlineStr">
        <is>
          <t>Gain on foreign exchange rates</t>
        </is>
      </c>
      <c r="B16" s="6" t="n">
        <v>3554</v>
      </c>
      <c r="C16" s="6" t="n">
        <v>72889</v>
      </c>
    </row>
    <row r="17">
      <c r="A17" s="4" t="inlineStr">
        <is>
          <t>Interest expense</t>
        </is>
      </c>
      <c r="B17" s="6" t="n">
        <v>-5060678</v>
      </c>
      <c r="C17" s="6" t="n">
        <v>-7276583</v>
      </c>
    </row>
    <row r="18">
      <c r="A18" s="4" t="inlineStr">
        <is>
          <t>Total other expense</t>
        </is>
      </c>
      <c r="B18" s="6" t="n">
        <v>-5057124</v>
      </c>
      <c r="C18" s="6" t="n">
        <v>-7866128</v>
      </c>
    </row>
    <row r="19">
      <c r="A19" s="4" t="inlineStr">
        <is>
          <t>Loss before income taxes</t>
        </is>
      </c>
      <c r="B19" s="6" t="n">
        <v>-25462099</v>
      </c>
      <c r="C19" s="6" t="n">
        <v>-27815278</v>
      </c>
    </row>
    <row r="20">
      <c r="A20" s="4" t="inlineStr">
        <is>
          <t>Income tax benefit</t>
        </is>
      </c>
      <c r="B20" s="6" t="n">
        <v>134901</v>
      </c>
      <c r="C20" s="6" t="n">
        <v>336031</v>
      </c>
    </row>
    <row r="21">
      <c r="A21" s="4" t="inlineStr">
        <is>
          <t>Net loss</t>
        </is>
      </c>
      <c r="B21" s="7" t="n">
        <v>-25327198</v>
      </c>
      <c r="C21" s="7" t="n">
        <v>-27479247</v>
      </c>
    </row>
    <row r="22">
      <c r="A22" s="3" t="inlineStr">
        <is>
          <t>Loss per share from net loss</t>
        </is>
      </c>
      <c r="B22" s="4" t="inlineStr">
        <is>
          <t xml:space="preserve"> </t>
        </is>
      </c>
      <c r="C22" s="4" t="inlineStr">
        <is>
          <t xml:space="preserve"> </t>
        </is>
      </c>
    </row>
    <row r="23">
      <c r="A23" s="4" t="inlineStr">
        <is>
          <t>Basic (in dollars per share)</t>
        </is>
      </c>
      <c r="B23" s="8" t="n">
        <v>-1.25</v>
      </c>
      <c r="C23" s="8" t="n">
        <v>-2.56</v>
      </c>
    </row>
    <row r="24">
      <c r="A24" s="4" t="inlineStr">
        <is>
          <t>Diluted (in dollars per share)</t>
        </is>
      </c>
      <c r="B24" s="8" t="n">
        <v>-1.25</v>
      </c>
      <c r="C24" s="8" t="n">
        <v>-2.56</v>
      </c>
    </row>
    <row r="25">
      <c r="A25" s="3" t="inlineStr">
        <is>
          <t>Weighted average shares outstanding</t>
        </is>
      </c>
      <c r="B25" s="4" t="inlineStr">
        <is>
          <t xml:space="preserve"> </t>
        </is>
      </c>
      <c r="C25" s="4" t="inlineStr">
        <is>
          <t xml:space="preserve"> </t>
        </is>
      </c>
    </row>
    <row r="26">
      <c r="A26" s="4" t="inlineStr">
        <is>
          <t>Basic (in shares)</t>
        </is>
      </c>
      <c r="B26" s="6" t="n">
        <v>20309934</v>
      </c>
      <c r="C26" s="6" t="n">
        <v>10750060</v>
      </c>
    </row>
    <row r="27">
      <c r="A27" s="4" t="inlineStr">
        <is>
          <t>Diluted (in shares)</t>
        </is>
      </c>
      <c r="B27" s="6" t="n">
        <v>20309934</v>
      </c>
      <c r="C27" s="6" t="n">
        <v>107500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 carried forward</t>
        </is>
      </c>
      <c r="B3" s="7" t="n">
        <v>26153662</v>
      </c>
      <c r="C3" s="7" t="n">
        <v>18480361</v>
      </c>
    </row>
    <row r="4">
      <c r="A4" s="4" t="inlineStr">
        <is>
          <t>Unrecognized tax benefits</t>
        </is>
      </c>
      <c r="B4" s="7" t="n">
        <v>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nited States</t>
        </is>
      </c>
      <c r="B4" s="7" t="n">
        <v>-14948</v>
      </c>
      <c r="C4" s="7" t="n">
        <v>-15092</v>
      </c>
    </row>
    <row r="5">
      <c r="A5" s="4" t="inlineStr">
        <is>
          <t>Foreign</t>
        </is>
      </c>
      <c r="B5" s="6" t="n">
        <v>43540</v>
      </c>
      <c r="C5" s="6" t="n">
        <v>0</v>
      </c>
    </row>
    <row r="6">
      <c r="A6" s="4" t="inlineStr">
        <is>
          <t>Current income taxes</t>
        </is>
      </c>
      <c r="B6" s="6" t="n">
        <v>28592</v>
      </c>
      <c r="C6" s="6" t="n">
        <v>-15092</v>
      </c>
    </row>
    <row r="7">
      <c r="A7" s="3" t="inlineStr">
        <is>
          <t>Deferred:</t>
        </is>
      </c>
      <c r="B7" s="4" t="inlineStr">
        <is>
          <t xml:space="preserve"> </t>
        </is>
      </c>
      <c r="C7" s="4" t="inlineStr">
        <is>
          <t xml:space="preserve"> </t>
        </is>
      </c>
    </row>
    <row r="8">
      <c r="A8" s="4" t="inlineStr">
        <is>
          <t>United States</t>
        </is>
      </c>
      <c r="B8" s="6" t="n">
        <v>-19547583</v>
      </c>
      <c r="C8" s="6" t="n">
        <v>-13593974</v>
      </c>
    </row>
    <row r="9">
      <c r="A9" s="4" t="inlineStr">
        <is>
          <t>Foreign</t>
        </is>
      </c>
      <c r="B9" s="6" t="n">
        <v>-2590119</v>
      </c>
      <c r="C9" s="6" t="n">
        <v>-1218393</v>
      </c>
    </row>
    <row r="10">
      <c r="A10" s="4" t="inlineStr">
        <is>
          <t>Valuation allowance for unrealizable net deferred tax assets</t>
        </is>
      </c>
      <c r="B10" s="6" t="n">
        <v>22244011</v>
      </c>
      <c r="C10" s="6" t="n">
        <v>15163490</v>
      </c>
    </row>
    <row r="11">
      <c r="A11" s="4" t="inlineStr">
        <is>
          <t>Deferred income taxes</t>
        </is>
      </c>
      <c r="B11" s="6" t="n">
        <v>106309</v>
      </c>
      <c r="C11" s="6" t="n">
        <v>351123</v>
      </c>
    </row>
    <row r="12">
      <c r="A12" s="4" t="inlineStr">
        <is>
          <t>Benefit (Provision) for income taxes</t>
        </is>
      </c>
      <c r="B12" s="7" t="n">
        <v>134901</v>
      </c>
      <c r="C12" s="7" t="n">
        <v>3360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 carried forward</t>
        </is>
      </c>
      <c r="B3" s="7" t="n">
        <v>26153662</v>
      </c>
      <c r="C3" s="7" t="n">
        <v>18480361</v>
      </c>
    </row>
    <row r="4">
      <c r="A4" s="4" t="inlineStr">
        <is>
          <t>Other deferred tax assets</t>
        </is>
      </c>
      <c r="B4" s="6" t="n">
        <v>294263</v>
      </c>
      <c r="C4" s="6" t="n">
        <v>371565</v>
      </c>
    </row>
    <row r="5">
      <c r="A5" s="4" t="inlineStr">
        <is>
          <t>Deferred income tax assets</t>
        </is>
      </c>
      <c r="B5" s="6" t="n">
        <v>26447925</v>
      </c>
      <c r="C5" s="6" t="n">
        <v>18851926</v>
      </c>
    </row>
    <row r="6">
      <c r="A6" s="4" t="inlineStr">
        <is>
          <t>Property, plant and equipment</t>
        </is>
      </c>
      <c r="B6" s="6" t="n">
        <v>-5663837</v>
      </c>
      <c r="C6" s="6" t="n">
        <v>-5254669</v>
      </c>
    </row>
    <row r="7">
      <c r="A7" s="4" t="inlineStr">
        <is>
          <t>Deferred income tax liabilities</t>
        </is>
      </c>
      <c r="B7" s="6" t="n">
        <v>-5663837</v>
      </c>
      <c r="C7" s="6" t="n">
        <v>-5254669</v>
      </c>
    </row>
    <row r="8">
      <c r="A8" s="4" t="inlineStr">
        <is>
          <t>Valuation allowance for unrealizable net deferred tax assets</t>
        </is>
      </c>
      <c r="B8" s="6" t="n">
        <v>-22244011</v>
      </c>
      <c r="C8" s="6" t="n">
        <v>-15163490</v>
      </c>
    </row>
    <row r="9">
      <c r="A9" s="4" t="inlineStr">
        <is>
          <t>Net deferred income taxes</t>
        </is>
      </c>
      <c r="B9" s="7" t="n">
        <v>-1459923</v>
      </c>
      <c r="C9" s="7" t="n">
        <v>-1566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the statutory rate</t>
        </is>
      </c>
      <c r="B4" s="10" t="n">
        <v>0.21</v>
      </c>
      <c r="C4" s="10" t="n">
        <v>0.21</v>
      </c>
    </row>
    <row r="5">
      <c r="A5" s="4" t="inlineStr">
        <is>
          <t>State rate (net of federal benefit)</t>
        </is>
      </c>
      <c r="B5" s="11" t="n">
        <v>0.0323</v>
      </c>
      <c r="C5" s="11" t="n">
        <v>0.025</v>
      </c>
    </row>
    <row r="6">
      <c r="A6" s="4" t="inlineStr">
        <is>
          <t>Change in valuation allowance for net deferred taxes</t>
        </is>
      </c>
      <c r="B6" s="4" t="inlineStr">
        <is>
          <t>(27.81%)</t>
        </is>
      </c>
      <c r="C6" s="4" t="inlineStr">
        <is>
          <t>(26.70%)</t>
        </is>
      </c>
    </row>
    <row r="7">
      <c r="A7" s="4" t="inlineStr">
        <is>
          <t>Foreign tax rate difference</t>
        </is>
      </c>
      <c r="B7" s="11" t="n">
        <v>0.0139</v>
      </c>
      <c r="C7" s="10" t="n">
        <v>0.02</v>
      </c>
    </row>
    <row r="8">
      <c r="A8" s="4" t="inlineStr">
        <is>
          <t>All other</t>
        </is>
      </c>
      <c r="B8" s="11" t="n">
        <v>0.0177</v>
      </c>
      <c r="C8" s="10" t="n">
        <v>0</v>
      </c>
    </row>
    <row r="9">
      <c r="A9" s="4" t="inlineStr">
        <is>
          <t>Effective rate</t>
        </is>
      </c>
      <c r="B9" s="4" t="inlineStr">
        <is>
          <t>(0.42%)</t>
        </is>
      </c>
      <c r="C9" s="4" t="inlineStr">
        <is>
          <t>(1.2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Narrative (Details) - USD ($)</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 ROU assets, net</t>
        </is>
      </c>
      <c r="B4" s="7" t="n">
        <v>63826</v>
      </c>
      <c r="C4" s="7" t="n">
        <v>108469</v>
      </c>
    </row>
    <row r="5">
      <c r="A5" s="4" t="inlineStr">
        <is>
          <t>Finance leases, ROU assets, net</t>
        </is>
      </c>
      <c r="B5" s="6" t="n">
        <v>1390478</v>
      </c>
      <c r="C5" s="6" t="n">
        <v>2026512</v>
      </c>
    </row>
    <row r="6">
      <c r="A6" s="4" t="inlineStr">
        <is>
          <t>Finance lease, interest expense</t>
        </is>
      </c>
      <c r="B6" s="7" t="n">
        <v>417000</v>
      </c>
      <c r="C6" s="7" t="n">
        <v>482000</v>
      </c>
    </row>
    <row r="7">
      <c r="A7" s="4" t="inlineStr">
        <is>
          <t>Operating leases, weighted average remaining lease term</t>
        </is>
      </c>
      <c r="B7" s="4" t="inlineStr">
        <is>
          <t>1 year 4 months 28 days</t>
        </is>
      </c>
      <c r="C7" s="4" t="inlineStr">
        <is>
          <t>2 years 4 months 28 days</t>
        </is>
      </c>
    </row>
    <row r="8">
      <c r="A8" s="4" t="inlineStr">
        <is>
          <t>Operating leases, weighted average discount rate</t>
        </is>
      </c>
      <c r="B8" s="10" t="n">
        <v>0.1</v>
      </c>
      <c r="C8" s="10" t="n">
        <v>0.1</v>
      </c>
    </row>
    <row r="9">
      <c r="A9" s="4" t="inlineStr">
        <is>
          <t>Finance lease, weighted average remaining lease term</t>
        </is>
      </c>
      <c r="B9" s="4" t="inlineStr">
        <is>
          <t>2 years 7 months 20 days</t>
        </is>
      </c>
      <c r="C9" s="4" t="inlineStr">
        <is>
          <t>3 years 1 month 20 days</t>
        </is>
      </c>
    </row>
    <row r="10">
      <c r="A10" s="4" t="inlineStr">
        <is>
          <t>Finance lease, weighted average discount rate</t>
        </is>
      </c>
      <c r="B10" s="11" t="n">
        <v>0.1889</v>
      </c>
      <c r="C10" s="11" t="n">
        <v>0.185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chedule of Lease Data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Fixed rent expense</t>
        </is>
      </c>
      <c r="B4" s="7" t="n">
        <v>44643</v>
      </c>
      <c r="C4" s="7" t="n">
        <v>51088</v>
      </c>
    </row>
    <row r="5">
      <c r="A5" s="4" t="inlineStr">
        <is>
          <t>Amortization of ROU assets</t>
        </is>
      </c>
      <c r="B5" s="6" t="n">
        <v>636034</v>
      </c>
      <c r="C5" s="6" t="n">
        <v>636034</v>
      </c>
    </row>
    <row r="6">
      <c r="A6" s="4" t="inlineStr">
        <is>
          <t>Net lease cost</t>
        </is>
      </c>
      <c r="B6" s="6" t="n">
        <v>680677</v>
      </c>
      <c r="C6" s="6" t="n">
        <v>687122</v>
      </c>
    </row>
    <row r="7">
      <c r="A7" s="4" t="inlineStr">
        <is>
          <t>Lease cost - SG&amp;A</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lease cost</t>
        </is>
      </c>
      <c r="B9" s="6" t="n">
        <v>44643</v>
      </c>
      <c r="C9" s="6" t="n">
        <v>51088</v>
      </c>
    </row>
    <row r="10">
      <c r="A10" s="4" t="inlineStr">
        <is>
          <t>Lease cost - Depreciation and Amortization</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et lease cost</t>
        </is>
      </c>
      <c r="B12" s="7" t="n">
        <v>636034</v>
      </c>
      <c r="C12" s="7" t="n">
        <v>6360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ROU Assets and Lease Liabilities (Details) - USD ($)</t>
        </is>
      </c>
      <c r="B1" s="2" t="inlineStr">
        <is>
          <t>Dec. 31, 2024</t>
        </is>
      </c>
      <c r="C1" s="2" t="inlineStr">
        <is>
          <t>Dec. 31, 2023</t>
        </is>
      </c>
    </row>
    <row r="2">
      <c r="A2" s="3" t="inlineStr">
        <is>
          <t>Operating leases - ROU assets:</t>
        </is>
      </c>
      <c r="B2" s="4" t="inlineStr">
        <is>
          <t xml:space="preserve"> </t>
        </is>
      </c>
      <c r="C2" s="4" t="inlineStr">
        <is>
          <t xml:space="preserve"> </t>
        </is>
      </c>
    </row>
    <row r="3">
      <c r="A3" s="4" t="inlineStr">
        <is>
          <t>Operating lease, ROU assets, gross</t>
        </is>
      </c>
      <c r="B3" s="7" t="n">
        <v>179849</v>
      </c>
      <c r="C3" s="7" t="n">
        <v>179849</v>
      </c>
    </row>
    <row r="4">
      <c r="A4" s="4" t="inlineStr">
        <is>
          <t>Accumulated amortization</t>
        </is>
      </c>
      <c r="B4" s="6" t="n">
        <v>-116023</v>
      </c>
      <c r="C4" s="6" t="n">
        <v>-71380</v>
      </c>
    </row>
    <row r="5">
      <c r="A5" s="4" t="inlineStr">
        <is>
          <t>Operating leases - ROU assets, net</t>
        </is>
      </c>
      <c r="B5" s="6" t="n">
        <v>63826</v>
      </c>
      <c r="C5" s="6" t="n">
        <v>108469</v>
      </c>
    </row>
    <row r="6">
      <c r="A6" s="3" t="inlineStr">
        <is>
          <t>Operating lease liabilities:</t>
        </is>
      </c>
      <c r="B6" s="4" t="inlineStr">
        <is>
          <t xml:space="preserve"> </t>
        </is>
      </c>
      <c r="C6" s="4" t="inlineStr">
        <is>
          <t xml:space="preserve"> </t>
        </is>
      </c>
    </row>
    <row r="7">
      <c r="A7" s="4" t="inlineStr">
        <is>
          <t>Operating lease payable, current portion</t>
        </is>
      </c>
      <c r="B7" s="6" t="n">
        <v>55116</v>
      </c>
      <c r="C7" s="6" t="n">
        <v>43794</v>
      </c>
    </row>
    <row r="8">
      <c r="A8" s="4" t="inlineStr">
        <is>
          <t>Operating lease payable, net of current portion</t>
        </is>
      </c>
      <c r="B8" s="6" t="n">
        <v>12015</v>
      </c>
      <c r="C8" s="6" t="n">
        <v>71119</v>
      </c>
    </row>
    <row r="9">
      <c r="A9" s="4" t="inlineStr">
        <is>
          <t>Total operating lease liabilities</t>
        </is>
      </c>
      <c r="B9" s="6" t="n">
        <v>67131</v>
      </c>
      <c r="C9" s="6" t="n">
        <v>114913</v>
      </c>
    </row>
    <row r="10">
      <c r="A10" s="3" t="inlineStr">
        <is>
          <t>Finance leases, ROU assets:</t>
        </is>
      </c>
      <c r="B10" s="4" t="inlineStr">
        <is>
          <t xml:space="preserve"> </t>
        </is>
      </c>
      <c r="C10" s="4" t="inlineStr">
        <is>
          <t xml:space="preserve"> </t>
        </is>
      </c>
    </row>
    <row r="11">
      <c r="A11" s="4" t="inlineStr">
        <is>
          <t>Property and equipment, gross</t>
        </is>
      </c>
      <c r="B11" s="6" t="n">
        <v>3180169</v>
      </c>
      <c r="C11" s="6" t="n">
        <v>3180169</v>
      </c>
    </row>
    <row r="12">
      <c r="A12" s="4" t="inlineStr">
        <is>
          <t>Accumulated depreciation</t>
        </is>
      </c>
      <c r="B12" s="6" t="n">
        <v>-1789691</v>
      </c>
      <c r="C12" s="6" t="n">
        <v>-1153657</v>
      </c>
    </row>
    <row r="13">
      <c r="A13" s="4" t="inlineStr">
        <is>
          <t>Finance leases, ROU assets, net</t>
        </is>
      </c>
      <c r="B13" s="6" t="n">
        <v>1390478</v>
      </c>
      <c r="C13" s="6" t="n">
        <v>2026512</v>
      </c>
    </row>
    <row r="14">
      <c r="A14" s="3" t="inlineStr">
        <is>
          <t>Finance leases payable, current portion</t>
        </is>
      </c>
      <c r="B14" s="4" t="inlineStr">
        <is>
          <t xml:space="preserve"> </t>
        </is>
      </c>
      <c r="C14" s="4" t="inlineStr">
        <is>
          <t xml:space="preserve"> </t>
        </is>
      </c>
    </row>
    <row r="15">
      <c r="A15" s="4" t="inlineStr">
        <is>
          <t>Finance leases payable, current portion</t>
        </is>
      </c>
      <c r="B15" s="6" t="n">
        <v>538845</v>
      </c>
      <c r="C15" s="6" t="n">
        <v>565353</v>
      </c>
    </row>
    <row r="16">
      <c r="A16" s="4" t="inlineStr">
        <is>
          <t>Finance leases payable, net of current portion</t>
        </is>
      </c>
      <c r="B16" s="6" t="n">
        <v>1143829</v>
      </c>
      <c r="C16" s="6" t="n">
        <v>1683308</v>
      </c>
    </row>
    <row r="17">
      <c r="A17" s="4" t="inlineStr">
        <is>
          <t>Total finance lease liabilities:</t>
        </is>
      </c>
      <c r="B17" s="7" t="n">
        <v>1682674</v>
      </c>
      <c r="C17" s="7" t="n">
        <v>2248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4050</v>
      </c>
      <c r="C3" s="4" t="inlineStr">
        <is>
          <t xml:space="preserve"> </t>
        </is>
      </c>
    </row>
    <row r="4">
      <c r="A4" s="4" t="inlineStr">
        <is>
          <t>2026</t>
        </is>
      </c>
      <c r="B4" s="6" t="n">
        <v>22521</v>
      </c>
      <c r="C4" s="4" t="inlineStr">
        <is>
          <t xml:space="preserve"> </t>
        </is>
      </c>
    </row>
    <row r="5">
      <c r="A5" s="4" t="inlineStr">
        <is>
          <t>2027</t>
        </is>
      </c>
      <c r="B5" s="6" t="n">
        <v>0</v>
      </c>
      <c r="C5" s="4" t="inlineStr">
        <is>
          <t xml:space="preserve"> </t>
        </is>
      </c>
    </row>
    <row r="6">
      <c r="A6" s="4" t="inlineStr">
        <is>
          <t>Total</t>
        </is>
      </c>
      <c r="B6" s="6" t="n">
        <v>76571</v>
      </c>
      <c r="C6" s="4" t="inlineStr">
        <is>
          <t xml:space="preserve"> </t>
        </is>
      </c>
    </row>
    <row r="7">
      <c r="A7" s="4" t="inlineStr">
        <is>
          <t>Less: effect of discounting</t>
        </is>
      </c>
      <c r="B7" s="6" t="n">
        <v>-9440</v>
      </c>
      <c r="C7" s="4" t="inlineStr">
        <is>
          <t xml:space="preserve"> </t>
        </is>
      </c>
    </row>
    <row r="8">
      <c r="A8" s="4" t="inlineStr">
        <is>
          <t>Total operating lease liabilities</t>
        </is>
      </c>
      <c r="B8" s="6" t="n">
        <v>67131</v>
      </c>
      <c r="C8" s="7" t="n">
        <v>114913</v>
      </c>
    </row>
    <row r="9">
      <c r="A9" s="3" t="inlineStr">
        <is>
          <t>Finance Leases</t>
        </is>
      </c>
      <c r="B9" s="4" t="inlineStr">
        <is>
          <t xml:space="preserve"> </t>
        </is>
      </c>
      <c r="C9" s="4" t="inlineStr">
        <is>
          <t xml:space="preserve"> </t>
        </is>
      </c>
    </row>
    <row r="10">
      <c r="A10" s="4" t="inlineStr">
        <is>
          <t>2025</t>
        </is>
      </c>
      <c r="B10" s="6" t="n">
        <v>823266</v>
      </c>
      <c r="C10" s="4" t="inlineStr">
        <is>
          <t xml:space="preserve"> </t>
        </is>
      </c>
    </row>
    <row r="11">
      <c r="A11" s="4" t="inlineStr">
        <is>
          <t>2026</t>
        </is>
      </c>
      <c r="B11" s="6" t="n">
        <v>797248</v>
      </c>
      <c r="C11" s="4" t="inlineStr">
        <is>
          <t xml:space="preserve"> </t>
        </is>
      </c>
    </row>
    <row r="12">
      <c r="A12" s="4" t="inlineStr">
        <is>
          <t>2027</t>
        </is>
      </c>
      <c r="B12" s="6" t="n">
        <v>532713</v>
      </c>
      <c r="C12" s="4" t="inlineStr">
        <is>
          <t xml:space="preserve"> </t>
        </is>
      </c>
    </row>
    <row r="13">
      <c r="A13" s="4" t="inlineStr">
        <is>
          <t>Total</t>
        </is>
      </c>
      <c r="B13" s="6" t="n">
        <v>2153227</v>
      </c>
      <c r="C13" s="4" t="inlineStr">
        <is>
          <t xml:space="preserve"> </t>
        </is>
      </c>
    </row>
    <row r="14">
      <c r="A14" s="4" t="inlineStr">
        <is>
          <t>Less: effect of discounting</t>
        </is>
      </c>
      <c r="B14" s="6" t="n">
        <v>-470553</v>
      </c>
      <c r="C14" s="4" t="inlineStr">
        <is>
          <t xml:space="preserve"> </t>
        </is>
      </c>
    </row>
    <row r="15">
      <c r="A15" s="4" t="inlineStr">
        <is>
          <t>Lease liability recognized</t>
        </is>
      </c>
      <c r="B15" s="7" t="n">
        <v>1682674</v>
      </c>
      <c r="C15" s="7" t="n">
        <v>2248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Warrants - Schedule of Warrants Outstanding and Exercisable (Details) $ / shares in Units, $ in Thousands</t>
        </is>
      </c>
      <c r="B1" s="2" t="inlineStr">
        <is>
          <t>12 Months Ended</t>
        </is>
      </c>
    </row>
    <row r="2">
      <c r="B2" s="2" t="inlineStr">
        <is>
          <t>Dec. 31, 2024 USD ($) $ / shares</t>
        </is>
      </c>
    </row>
    <row r="3">
      <c r="A3" s="3" t="inlineStr">
        <is>
          <t>Class of Warrant or Right [Line Items]</t>
        </is>
      </c>
      <c r="B3" s="4" t="inlineStr">
        <is>
          <t xml:space="preserve"> </t>
        </is>
      </c>
    </row>
    <row r="4">
      <c r="A4" s="4" t="inlineStr">
        <is>
          <t>Outstanding Shares</t>
        </is>
      </c>
      <c r="B4" s="7" t="n">
        <v>26550</v>
      </c>
    </row>
    <row r="5">
      <c r="A5" s="4" t="inlineStr">
        <is>
          <t>Exercisable Shares</t>
        </is>
      </c>
      <c r="B5" s="7" t="n">
        <v>26550</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exercise price of warrants or rights (in dollars per share) | $ / shares</t>
        </is>
      </c>
      <c r="B8" s="8" t="n">
        <v>11.5</v>
      </c>
    </row>
    <row r="9">
      <c r="A9" s="4" t="inlineStr">
        <is>
          <t>Outstanding Shares</t>
        </is>
      </c>
      <c r="B9" s="7" t="n">
        <v>9300</v>
      </c>
    </row>
    <row r="10">
      <c r="A10" s="4" t="inlineStr">
        <is>
          <t>Exercisable Shares</t>
        </is>
      </c>
      <c r="B10" s="7" t="n">
        <v>9300</v>
      </c>
    </row>
    <row r="11">
      <c r="A11" s="4" t="inlineStr">
        <is>
          <t>Public Warrants</t>
        </is>
      </c>
      <c r="B11" s="4" t="inlineStr">
        <is>
          <t xml:space="preserve"> </t>
        </is>
      </c>
    </row>
    <row r="12">
      <c r="A12" s="3" t="inlineStr">
        <is>
          <t>Class of Warrant or Right [Line Items]</t>
        </is>
      </c>
      <c r="B12" s="4" t="inlineStr">
        <is>
          <t xml:space="preserve"> </t>
        </is>
      </c>
    </row>
    <row r="13">
      <c r="A13" s="4" t="inlineStr">
        <is>
          <t>Class of warrant or right, exercise price of warrants or rights (in dollars per share) | $ / shares</t>
        </is>
      </c>
      <c r="B13" s="8" t="n">
        <v>11.5</v>
      </c>
    </row>
    <row r="14">
      <c r="A14" s="4" t="inlineStr">
        <is>
          <t>Outstanding Shares</t>
        </is>
      </c>
      <c r="B14" s="7" t="n">
        <v>17250</v>
      </c>
    </row>
    <row r="15">
      <c r="A15" s="4" t="inlineStr">
        <is>
          <t>Exercisable Shares</t>
        </is>
      </c>
      <c r="B15" s="7" t="n">
        <v>17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Warrants - Narrative (Details)</t>
        </is>
      </c>
      <c r="B1" s="2" t="inlineStr">
        <is>
          <t>12 Months Ended</t>
        </is>
      </c>
    </row>
    <row r="2">
      <c r="B2" s="2" t="inlineStr">
        <is>
          <t>Dec. 31, 2024 $ / shares</t>
        </is>
      </c>
    </row>
    <row r="3">
      <c r="A3" s="3" t="inlineStr">
        <is>
          <t>Class of Warrant or Right [Line Items]</t>
        </is>
      </c>
      <c r="B3" s="4" t="inlineStr">
        <is>
          <t xml:space="preserve"> </t>
        </is>
      </c>
    </row>
    <row r="4">
      <c r="A4" s="4" t="inlineStr">
        <is>
          <t>Trading day period commencing threshold</t>
        </is>
      </c>
      <c r="B4" s="4" t="inlineStr">
        <is>
          <t>30 days</t>
        </is>
      </c>
    </row>
    <row r="5">
      <c r="A5" s="4" t="inlineStr">
        <is>
          <t>Warrants</t>
        </is>
      </c>
      <c r="B5" s="4" t="inlineStr">
        <is>
          <t xml:space="preserve"> </t>
        </is>
      </c>
    </row>
    <row r="6">
      <c r="A6" s="3" t="inlineStr">
        <is>
          <t>Class of Warrant or Right [Line Items]</t>
        </is>
      </c>
      <c r="B6" s="4" t="inlineStr">
        <is>
          <t xml:space="preserve"> </t>
        </is>
      </c>
    </row>
    <row r="7">
      <c r="A7" s="4" t="inlineStr">
        <is>
          <t>Redemption price of warrants (usd per share)</t>
        </is>
      </c>
      <c r="B7" s="8" t="n">
        <v>0.01</v>
      </c>
    </row>
    <row r="8">
      <c r="A8" s="4" t="inlineStr">
        <is>
          <t>New Borealis Common Share</t>
        </is>
      </c>
      <c r="B8" s="4" t="inlineStr">
        <is>
          <t xml:space="preserve"> </t>
        </is>
      </c>
    </row>
    <row r="9">
      <c r="A9" s="3" t="inlineStr">
        <is>
          <t>Class of Warrant or Right [Line Items]</t>
        </is>
      </c>
      <c r="B9" s="4" t="inlineStr">
        <is>
          <t xml:space="preserve"> </t>
        </is>
      </c>
    </row>
    <row r="10">
      <c r="A10" s="4" t="inlineStr">
        <is>
          <t>Trading day period commencing threshold</t>
        </is>
      </c>
      <c r="B10" s="4" t="inlineStr">
        <is>
          <t>20 days</t>
        </is>
      </c>
    </row>
    <row r="11">
      <c r="A11" s="4" t="inlineStr">
        <is>
          <t>Class of warrant or right, trading period</t>
        </is>
      </c>
      <c r="B11" s="4" t="inlineStr">
        <is>
          <t>30 days</t>
        </is>
      </c>
    </row>
    <row r="12">
      <c r="A12" s="4" t="inlineStr">
        <is>
          <t>New Borealis Common Share | Minimum</t>
        </is>
      </c>
      <c r="B12" s="4" t="inlineStr">
        <is>
          <t xml:space="preserve"> </t>
        </is>
      </c>
    </row>
    <row r="13">
      <c r="A13" s="3" t="inlineStr">
        <is>
          <t>Class of Warrant or Right [Line Items]</t>
        </is>
      </c>
      <c r="B13" s="4" t="inlineStr">
        <is>
          <t xml:space="preserve"> </t>
        </is>
      </c>
    </row>
    <row r="14">
      <c r="A14" s="4" t="inlineStr">
        <is>
          <t>Class of warrant or right, exercise price of warrants or rights (in dollars per share)</t>
        </is>
      </c>
      <c r="B14" s="7"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5" customWidth="1" min="5" max="5"/>
    <col width="35" customWidth="1" min="6" max="6"/>
    <col width="35" customWidth="1" min="7" max="7"/>
  </cols>
  <sheetData>
    <row r="1">
      <c r="A1" s="1" t="inlineStr">
        <is>
          <t>Consolidated Statements of Changes in Stockholders' Deficit - USD ($)</t>
        </is>
      </c>
      <c r="B1" s="2" t="inlineStr">
        <is>
          <t>Total</t>
        </is>
      </c>
      <c r="C1" s="2" t="inlineStr">
        <is>
          <t>Additional Paid-In Capital</t>
        </is>
      </c>
      <c r="D1" s="2" t="inlineStr">
        <is>
          <t>Accumulated Deficit</t>
        </is>
      </c>
      <c r="E1" s="2" t="inlineStr">
        <is>
          <t>Class A Common Stock Common Shares</t>
        </is>
      </c>
      <c r="F1" s="2" t="inlineStr">
        <is>
          <t>Class B Common Stock Common Shares</t>
        </is>
      </c>
      <c r="G1" s="2" t="inlineStr">
        <is>
          <t>Class C Common Stock Common Shares</t>
        </is>
      </c>
    </row>
    <row r="2">
      <c r="A2" s="4" t="inlineStr">
        <is>
          <t>Beginning Balance (in shares) at Dec. 31, 2022</t>
        </is>
      </c>
      <c r="B2" s="4" t="inlineStr">
        <is>
          <t xml:space="preserve"> </t>
        </is>
      </c>
      <c r="C2" s="4" t="inlineStr">
        <is>
          <t xml:space="preserve"> </t>
        </is>
      </c>
      <c r="D2" s="4" t="inlineStr">
        <is>
          <t xml:space="preserve"> </t>
        </is>
      </c>
      <c r="E2" s="6" t="n">
        <v>100000000</v>
      </c>
      <c r="F2" s="6" t="n">
        <v>56008749</v>
      </c>
      <c r="G2" s="6" t="n">
        <v>6345000</v>
      </c>
    </row>
    <row r="3">
      <c r="A3" s="4" t="inlineStr">
        <is>
          <t>Beginning Balance at Dec. 31, 2022</t>
        </is>
      </c>
      <c r="B3" s="7" t="n">
        <v>4639657</v>
      </c>
      <c r="C3" s="7" t="n">
        <v>42625786</v>
      </c>
      <c r="D3" s="7" t="n">
        <v>-37986129</v>
      </c>
      <c r="E3" s="7" t="n">
        <v>0</v>
      </c>
      <c r="F3" s="7" t="n">
        <v>0</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related to stock options (Note 9)</t>
        </is>
      </c>
      <c r="B5" s="6" t="n">
        <v>492295</v>
      </c>
      <c r="C5" s="6" t="n">
        <v>492295</v>
      </c>
      <c r="D5" s="4" t="inlineStr">
        <is>
          <t xml:space="preserve"> </t>
        </is>
      </c>
      <c r="E5" s="4" t="inlineStr">
        <is>
          <t xml:space="preserve"> </t>
        </is>
      </c>
      <c r="F5" s="4" t="inlineStr">
        <is>
          <t xml:space="preserve"> </t>
        </is>
      </c>
      <c r="G5" s="4" t="inlineStr">
        <is>
          <t xml:space="preserve"> </t>
        </is>
      </c>
    </row>
    <row r="6">
      <c r="A6" s="4" t="inlineStr">
        <is>
          <t>Issuance of Class B common stock (Note 1) (in shares)</t>
        </is>
      </c>
      <c r="B6" s="4" t="inlineStr">
        <is>
          <t xml:space="preserve"> </t>
        </is>
      </c>
      <c r="C6" s="4" t="inlineStr">
        <is>
          <t xml:space="preserve"> </t>
        </is>
      </c>
      <c r="D6" s="4" t="inlineStr">
        <is>
          <t xml:space="preserve"> </t>
        </is>
      </c>
      <c r="E6" s="4" t="inlineStr">
        <is>
          <t xml:space="preserve"> </t>
        </is>
      </c>
      <c r="F6" s="6" t="n">
        <v>1109025</v>
      </c>
      <c r="G6" s="4" t="inlineStr">
        <is>
          <t xml:space="preserve"> </t>
        </is>
      </c>
    </row>
    <row r="7">
      <c r="A7" s="4" t="inlineStr">
        <is>
          <t>Issuance of Class B common stock (Note 1)</t>
        </is>
      </c>
      <c r="B7" s="6" t="n">
        <v>1000000</v>
      </c>
      <c r="C7" s="6" t="n">
        <v>1000000</v>
      </c>
      <c r="D7" s="4" t="inlineStr">
        <is>
          <t xml:space="preserve"> </t>
        </is>
      </c>
      <c r="E7" s="4" t="inlineStr">
        <is>
          <t xml:space="preserve"> </t>
        </is>
      </c>
      <c r="F7" s="4" t="inlineStr">
        <is>
          <t xml:space="preserve"> </t>
        </is>
      </c>
      <c r="G7" s="4" t="inlineStr">
        <is>
          <t xml:space="preserve"> </t>
        </is>
      </c>
    </row>
    <row r="8">
      <c r="A8" s="4" t="inlineStr">
        <is>
          <t>Net loss</t>
        </is>
      </c>
      <c r="B8" s="6" t="n">
        <v>-27479247</v>
      </c>
      <c r="C8" s="4" t="inlineStr">
        <is>
          <t xml:space="preserve"> </t>
        </is>
      </c>
      <c r="D8" s="6" t="n">
        <v>-27479247</v>
      </c>
      <c r="E8" s="4" t="inlineStr">
        <is>
          <t xml:space="preserve"> </t>
        </is>
      </c>
      <c r="F8" s="4" t="inlineStr">
        <is>
          <t xml:space="preserve"> </t>
        </is>
      </c>
      <c r="G8" s="4" t="inlineStr">
        <is>
          <t xml:space="preserve"> </t>
        </is>
      </c>
    </row>
    <row r="9">
      <c r="A9" s="4" t="inlineStr">
        <is>
          <t>Ending Balance (in shares) at Dec. 31, 2023</t>
        </is>
      </c>
      <c r="B9" s="4" t="inlineStr">
        <is>
          <t xml:space="preserve"> </t>
        </is>
      </c>
      <c r="C9" s="4" t="inlineStr">
        <is>
          <t xml:space="preserve"> </t>
        </is>
      </c>
      <c r="D9" s="4" t="inlineStr">
        <is>
          <t xml:space="preserve"> </t>
        </is>
      </c>
      <c r="E9" s="6" t="n">
        <v>100000000</v>
      </c>
      <c r="F9" s="6" t="n">
        <v>57117774</v>
      </c>
      <c r="G9" s="6" t="n">
        <v>6345000</v>
      </c>
    </row>
    <row r="10">
      <c r="A10" s="4" t="inlineStr">
        <is>
          <t>Ending Balance at Dec. 31, 2023</t>
        </is>
      </c>
      <c r="B10" s="6" t="n">
        <v>-21347295</v>
      </c>
      <c r="C10" s="6" t="n">
        <v>44118081</v>
      </c>
      <c r="D10" s="6" t="n">
        <v>-65465376</v>
      </c>
      <c r="E10" s="7" t="n">
        <v>0</v>
      </c>
      <c r="F10" s="7" t="n">
        <v>0</v>
      </c>
      <c r="G10" s="7"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related to stock options (Note 9)</t>
        </is>
      </c>
      <c r="B12" s="6" t="n">
        <v>1273053</v>
      </c>
      <c r="C12" s="6" t="n">
        <v>1273053</v>
      </c>
      <c r="D12" s="4" t="inlineStr">
        <is>
          <t xml:space="preserve"> </t>
        </is>
      </c>
      <c r="E12" s="4" t="inlineStr">
        <is>
          <t xml:space="preserve"> </t>
        </is>
      </c>
      <c r="F12" s="4" t="inlineStr">
        <is>
          <t xml:space="preserve"> </t>
        </is>
      </c>
      <c r="G12" s="4" t="inlineStr">
        <is>
          <t xml:space="preserve"> </t>
        </is>
      </c>
    </row>
    <row r="13">
      <c r="A13" s="4" t="inlineStr">
        <is>
          <t>Convertible debt converted to equity from reverse recapitalization</t>
        </is>
      </c>
      <c r="B13" s="6" t="n">
        <v>54991472</v>
      </c>
      <c r="C13" s="6" t="n">
        <v>54991472</v>
      </c>
      <c r="D13" s="4" t="inlineStr">
        <is>
          <t xml:space="preserve"> </t>
        </is>
      </c>
      <c r="E13" s="4" t="inlineStr">
        <is>
          <t xml:space="preserve"> </t>
        </is>
      </c>
      <c r="F13" s="4" t="inlineStr">
        <is>
          <t xml:space="preserve"> </t>
        </is>
      </c>
      <c r="G13" s="4" t="inlineStr">
        <is>
          <t xml:space="preserve"> </t>
        </is>
      </c>
    </row>
    <row r="14">
      <c r="A14" s="4" t="inlineStr">
        <is>
          <t>Assumption of debt from reverse recapitalization</t>
        </is>
      </c>
      <c r="B14" s="6" t="n">
        <v>-10285918</v>
      </c>
      <c r="C14" s="6" t="n">
        <v>-10285918</v>
      </c>
      <c r="D14" s="4" t="inlineStr">
        <is>
          <t xml:space="preserve"> </t>
        </is>
      </c>
      <c r="E14" s="4" t="inlineStr">
        <is>
          <t xml:space="preserve"> </t>
        </is>
      </c>
      <c r="F14" s="4" t="inlineStr">
        <is>
          <t xml:space="preserve"> </t>
        </is>
      </c>
      <c r="G14" s="4" t="inlineStr">
        <is>
          <t xml:space="preserve"> </t>
        </is>
      </c>
    </row>
    <row r="15">
      <c r="A15" s="4" t="inlineStr">
        <is>
          <t>Conversion to Newco shares from reverse recapitalization (in shares)</t>
        </is>
      </c>
      <c r="B15" s="4" t="inlineStr">
        <is>
          <t xml:space="preserve"> </t>
        </is>
      </c>
      <c r="C15" s="4" t="inlineStr">
        <is>
          <t xml:space="preserve"> </t>
        </is>
      </c>
      <c r="D15" s="4" t="inlineStr">
        <is>
          <t xml:space="preserve"> </t>
        </is>
      </c>
      <c r="E15" s="6" t="n">
        <v>-78621110</v>
      </c>
      <c r="F15" s="6" t="n">
        <v>-57117774</v>
      </c>
      <c r="G15" s="6" t="n">
        <v>-6345000</v>
      </c>
    </row>
    <row r="16">
      <c r="A16" s="4" t="inlineStr">
        <is>
          <t>Net loss</t>
        </is>
      </c>
      <c r="B16" s="7" t="n">
        <v>-25327198</v>
      </c>
      <c r="C16" s="4" t="inlineStr">
        <is>
          <t xml:space="preserve"> </t>
        </is>
      </c>
      <c r="D16" s="6" t="n">
        <v>-25327198</v>
      </c>
      <c r="E16" s="4" t="inlineStr">
        <is>
          <t xml:space="preserve"> </t>
        </is>
      </c>
      <c r="F16" s="4" t="inlineStr">
        <is>
          <t xml:space="preserve"> </t>
        </is>
      </c>
      <c r="G16" s="4" t="inlineStr">
        <is>
          <t xml:space="preserve"> </t>
        </is>
      </c>
    </row>
    <row r="17">
      <c r="A17" s="4" t="inlineStr">
        <is>
          <t>Ending Balance (in shares) at Dec. 31, 2024</t>
        </is>
      </c>
      <c r="B17" s="6" t="n">
        <v>21378890</v>
      </c>
      <c r="C17" s="4" t="inlineStr">
        <is>
          <t xml:space="preserve"> </t>
        </is>
      </c>
      <c r="D17" s="4" t="inlineStr">
        <is>
          <t xml:space="preserve"> </t>
        </is>
      </c>
      <c r="E17" s="6" t="n">
        <v>21378890</v>
      </c>
      <c r="F17" s="6" t="n">
        <v>0</v>
      </c>
      <c r="G17" s="6" t="n">
        <v>0</v>
      </c>
    </row>
    <row r="18">
      <c r="A18" s="4" t="inlineStr">
        <is>
          <t>Ending Balance at Dec. 31, 2024</t>
        </is>
      </c>
      <c r="B18" s="7" t="n">
        <v>-695886</v>
      </c>
      <c r="C18" s="7" t="n">
        <v>90096688</v>
      </c>
      <c r="D18" s="7" t="n">
        <v>-90792574</v>
      </c>
      <c r="E18" s="7" t="n">
        <v>0</v>
      </c>
      <c r="F18" s="7" t="n">
        <v>0</v>
      </c>
      <c r="G18"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s>
  <sheetData>
    <row r="1">
      <c r="A1" s="1" t="inlineStr">
        <is>
          <t>Stock Option Plan - Narrative (Details) $ / shares in Units, $ in Thousands</t>
        </is>
      </c>
      <c r="C1" s="2" t="inlineStr">
        <is>
          <t>12 Months Ended</t>
        </is>
      </c>
    </row>
    <row r="2">
      <c r="B2" s="2" t="inlineStr">
        <is>
          <t>Feb. 07, 2024 shares</t>
        </is>
      </c>
      <c r="C2" s="2" t="inlineStr">
        <is>
          <t>Dec. 31, 2024 USD ($) $ / shares shares</t>
        </is>
      </c>
      <c r="D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in period (in shares)</t>
        </is>
      </c>
      <c r="B4" s="4" t="inlineStr">
        <is>
          <t xml:space="preserve"> </t>
        </is>
      </c>
      <c r="C4" s="6" t="n">
        <v>333574</v>
      </c>
      <c r="D4" s="6" t="n">
        <v>227666</v>
      </c>
    </row>
    <row r="5">
      <c r="A5" s="4" t="inlineStr">
        <is>
          <t>Grants in period, weighted average exercise price (in dollars per share) | $ / shares</t>
        </is>
      </c>
      <c r="B5" s="4" t="inlineStr">
        <is>
          <t xml:space="preserve"> </t>
        </is>
      </c>
      <c r="C5" s="12" t="n">
        <v>0.0001</v>
      </c>
      <c r="D5" s="12" t="n">
        <v>0.0001</v>
      </c>
    </row>
    <row r="6">
      <c r="A6" s="4" t="inlineStr">
        <is>
          <t>Grants in period, weighted average grant date fair value (in dollars per share) | $ / shares</t>
        </is>
      </c>
      <c r="B6" s="4" t="inlineStr">
        <is>
          <t xml:space="preserve"> </t>
        </is>
      </c>
      <c r="C6" s="8" t="n">
        <v>0.6</v>
      </c>
      <c r="D6" s="4" t="inlineStr">
        <is>
          <t xml:space="preserve"> </t>
        </is>
      </c>
    </row>
    <row r="7">
      <c r="A7" s="4" t="inlineStr">
        <is>
          <t>Share-based payment arrangement, expense | $</t>
        </is>
      </c>
      <c r="B7" s="4" t="inlineStr">
        <is>
          <t xml:space="preserve"> </t>
        </is>
      </c>
      <c r="C7" s="7" t="n">
        <v>1273</v>
      </c>
      <c r="D7" s="7" t="n">
        <v>492</v>
      </c>
    </row>
    <row r="8">
      <c r="A8" s="4" t="inlineStr">
        <is>
          <t>Stock options were exercised (in shares)</t>
        </is>
      </c>
      <c r="B8" s="6" t="n">
        <v>4000000</v>
      </c>
      <c r="C8" s="6" t="n">
        <v>4000000</v>
      </c>
      <c r="D8" s="6" t="n">
        <v>0</v>
      </c>
    </row>
    <row r="9">
      <c r="A9" s="4" t="inlineStr">
        <is>
          <t>Preferred stock, convertible, conversion ratio</t>
        </is>
      </c>
      <c r="B9" s="13" t="n">
        <v>0.06610000000000001</v>
      </c>
      <c r="C9" s="4" t="inlineStr">
        <is>
          <t xml:space="preserve"> </t>
        </is>
      </c>
      <c r="D9" s="4" t="inlineStr">
        <is>
          <t xml:space="preserve"> </t>
        </is>
      </c>
    </row>
    <row r="10">
      <c r="A10" s="4" t="inlineStr">
        <is>
          <t>Class A Common Stock | 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nvertible preferred stock, shares issued upon conversion (in shares)</t>
        </is>
      </c>
      <c r="B12" s="6" t="n">
        <v>2644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 Option Plan - Schedule of Fair Value Assumptions of Stock-Based Awards (Details) - Employee Stock Op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1" t="n">
        <v>0.0381</v>
      </c>
    </row>
    <row r="5">
      <c r="A5" s="4" t="inlineStr">
        <is>
          <t>Expected volatility</t>
        </is>
      </c>
      <c r="B5" s="10" t="n">
        <v>0.8</v>
      </c>
    </row>
    <row r="6">
      <c r="A6" s="4" t="inlineStr">
        <is>
          <t>Dividend yield</t>
        </is>
      </c>
      <c r="B6" s="10"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term (years)</t>
        </is>
      </c>
      <c r="B9" s="4" t="inlineStr">
        <is>
          <t>5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23" customWidth="1" min="3" max="3"/>
    <col width="23" customWidth="1" min="4" max="4"/>
    <col width="16" customWidth="1" min="5" max="5"/>
  </cols>
  <sheetData>
    <row r="1">
      <c r="A1" s="1" t="inlineStr">
        <is>
          <t>Stock Option Plan - Schedule of Stock Option Activity (Details) - $ / shares</t>
        </is>
      </c>
      <c r="C1" s="2" t="inlineStr">
        <is>
          <t>12 Months Ended</t>
        </is>
      </c>
    </row>
    <row r="2">
      <c r="B2" s="2" t="inlineStr">
        <is>
          <t>Feb. 07, 2024</t>
        </is>
      </c>
      <c r="C2" s="2" t="inlineStr">
        <is>
          <t>Dec. 31, 2024</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6" t="n">
        <v>3666426</v>
      </c>
      <c r="D4" s="6" t="n">
        <v>3468760</v>
      </c>
      <c r="E4" s="4" t="inlineStr">
        <is>
          <t xml:space="preserve"> </t>
        </is>
      </c>
    </row>
    <row r="5">
      <c r="A5" s="4" t="inlineStr">
        <is>
          <t>Granted (in shares)</t>
        </is>
      </c>
      <c r="B5" s="4" t="inlineStr">
        <is>
          <t xml:space="preserve"> </t>
        </is>
      </c>
      <c r="C5" s="6" t="n">
        <v>333574</v>
      </c>
      <c r="D5" s="6" t="n">
        <v>227666</v>
      </c>
      <c r="E5" s="4" t="inlineStr">
        <is>
          <t xml:space="preserve"> </t>
        </is>
      </c>
    </row>
    <row r="6">
      <c r="A6" s="4" t="inlineStr">
        <is>
          <t>Exercised (in shares)</t>
        </is>
      </c>
      <c r="B6" s="6" t="n">
        <v>-4000000</v>
      </c>
      <c r="C6" s="6" t="n">
        <v>-4000000</v>
      </c>
      <c r="D6" s="6" t="n">
        <v>0</v>
      </c>
      <c r="E6" s="4" t="inlineStr">
        <is>
          <t xml:space="preserve"> </t>
        </is>
      </c>
    </row>
    <row r="7">
      <c r="A7" s="4" t="inlineStr">
        <is>
          <t>Expired or forfeited (in shares)</t>
        </is>
      </c>
      <c r="B7" s="4" t="inlineStr">
        <is>
          <t xml:space="preserve"> </t>
        </is>
      </c>
      <c r="C7" s="6" t="n">
        <v>0</v>
      </c>
      <c r="D7" s="6" t="n">
        <v>-30000</v>
      </c>
      <c r="E7" s="4" t="inlineStr">
        <is>
          <t xml:space="preserve"> </t>
        </is>
      </c>
    </row>
    <row r="8">
      <c r="A8" s="4" t="inlineStr">
        <is>
          <t>Options outstanding, ending balance (in shares)</t>
        </is>
      </c>
      <c r="B8" s="4" t="inlineStr">
        <is>
          <t xml:space="preserve"> </t>
        </is>
      </c>
      <c r="C8" s="6" t="n">
        <v>0</v>
      </c>
      <c r="D8" s="6" t="n">
        <v>3666426</v>
      </c>
      <c r="E8" s="6" t="n">
        <v>346876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balance (in dollars per share)</t>
        </is>
      </c>
      <c r="B10" s="4" t="inlineStr">
        <is>
          <t xml:space="preserve"> </t>
        </is>
      </c>
      <c r="C10" s="12" t="n">
        <v>0.0001</v>
      </c>
      <c r="D10" s="12" t="n">
        <v>0.0001</v>
      </c>
      <c r="E10" s="4" t="inlineStr">
        <is>
          <t xml:space="preserve"> </t>
        </is>
      </c>
    </row>
    <row r="11">
      <c r="A11" s="4" t="inlineStr">
        <is>
          <t>Granted (in dollars per share)</t>
        </is>
      </c>
      <c r="B11" s="4" t="inlineStr">
        <is>
          <t xml:space="preserve"> </t>
        </is>
      </c>
      <c r="C11" s="13" t="n">
        <v>0.0001</v>
      </c>
      <c r="D11" s="13" t="n">
        <v>0.0001</v>
      </c>
      <c r="E11" s="4" t="inlineStr">
        <is>
          <t xml:space="preserve"> </t>
        </is>
      </c>
    </row>
    <row r="12">
      <c r="A12" s="4" t="inlineStr">
        <is>
          <t>Exercised (in dollars per share)</t>
        </is>
      </c>
      <c r="B12" s="4" t="inlineStr">
        <is>
          <t xml:space="preserve"> </t>
        </is>
      </c>
      <c r="C12" s="13" t="n">
        <v>0.0001</v>
      </c>
      <c r="D12" s="6" t="n">
        <v>0</v>
      </c>
      <c r="E12" s="4" t="inlineStr">
        <is>
          <t xml:space="preserve"> </t>
        </is>
      </c>
    </row>
    <row r="13">
      <c r="A13" s="4" t="inlineStr">
        <is>
          <t>Expired or forfeited (in dollars per share)</t>
        </is>
      </c>
      <c r="B13" s="4" t="inlineStr">
        <is>
          <t xml:space="preserve"> </t>
        </is>
      </c>
      <c r="C13" s="6" t="n">
        <v>0</v>
      </c>
      <c r="D13" s="6" t="n">
        <v>0</v>
      </c>
      <c r="E13" s="4" t="inlineStr">
        <is>
          <t xml:space="preserve"> </t>
        </is>
      </c>
    </row>
    <row r="14">
      <c r="A14" s="4" t="inlineStr">
        <is>
          <t>Options outstanding, ending balance (in dollars per share)</t>
        </is>
      </c>
      <c r="B14" s="4" t="inlineStr">
        <is>
          <t xml:space="preserve"> </t>
        </is>
      </c>
      <c r="C14" s="7" t="n">
        <v>0</v>
      </c>
      <c r="D14" s="12" t="n">
        <v>0.0001</v>
      </c>
      <c r="E14" s="12" t="n">
        <v>0.0001</v>
      </c>
    </row>
    <row r="15">
      <c r="A15" s="3" t="inlineStr">
        <is>
          <t>Weighted Remaining Contractual Life(Years)</t>
        </is>
      </c>
      <c r="B15" s="4" t="inlineStr">
        <is>
          <t xml:space="preserve"> </t>
        </is>
      </c>
      <c r="C15" s="4" t="inlineStr">
        <is>
          <t xml:space="preserve"> </t>
        </is>
      </c>
      <c r="D15" s="4" t="inlineStr">
        <is>
          <t xml:space="preserve"> </t>
        </is>
      </c>
      <c r="E15" s="4" t="inlineStr">
        <is>
          <t xml:space="preserve"> </t>
        </is>
      </c>
    </row>
    <row r="16">
      <c r="A16" s="4" t="inlineStr">
        <is>
          <t>Options outstanding, weighted remaining contractual life (years)</t>
        </is>
      </c>
      <c r="B16" s="4" t="inlineStr">
        <is>
          <t xml:space="preserve"> </t>
        </is>
      </c>
      <c r="C16" s="4" t="inlineStr">
        <is>
          <t>0 years</t>
        </is>
      </c>
      <c r="D16" s="4" t="inlineStr">
        <is>
          <t>8 years 1 month 6 days</t>
        </is>
      </c>
      <c r="E16" s="4" t="inlineStr">
        <is>
          <t>9 years 10 days</t>
        </is>
      </c>
    </row>
    <row r="17">
      <c r="A17" s="4" t="inlineStr">
        <is>
          <t>Granted, weighted remaining contractual life (years)</t>
        </is>
      </c>
      <c r="B17" s="4" t="inlineStr">
        <is>
          <t xml:space="preserve"> </t>
        </is>
      </c>
      <c r="C17" s="4" t="inlineStr">
        <is>
          <t>8 years 1 month 6 days</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Earnings per shar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Basic (loss) per share calculation</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7" t="n">
        <v>-25327198</v>
      </c>
      <c r="C4" s="7" t="n">
        <v>-27479247</v>
      </c>
      <c r="D4" s="4" t="inlineStr">
        <is>
          <t xml:space="preserve"> </t>
        </is>
      </c>
      <c r="E4" s="4" t="inlineStr">
        <is>
          <t xml:space="preserve"> </t>
        </is>
      </c>
    </row>
    <row r="5">
      <c r="A5" s="4" t="inlineStr">
        <is>
          <t>Weighted average common shares outstanding (basic) (in shares)</t>
        </is>
      </c>
      <c r="B5" s="6" t="n">
        <v>20309934</v>
      </c>
      <c r="C5" s="6" t="n">
        <v>10750060</v>
      </c>
      <c r="D5" s="6" t="n">
        <v>20309934</v>
      </c>
      <c r="E5" s="6" t="n">
        <v>10750060</v>
      </c>
    </row>
    <row r="6">
      <c r="A6" s="4" t="inlineStr">
        <is>
          <t>Basis (loss) per share from net loss (in dollars per share)</t>
        </is>
      </c>
      <c r="B6" s="8" t="n">
        <v>-1.25</v>
      </c>
      <c r="C6" s="8" t="n">
        <v>-2.56</v>
      </c>
      <c r="D6" s="8" t="n">
        <v>-1.25</v>
      </c>
      <c r="E6" s="8" t="n">
        <v>-2.56</v>
      </c>
    </row>
    <row r="7">
      <c r="A7" s="3" t="inlineStr">
        <is>
          <t>Diluted (loss) per share calculation</t>
        </is>
      </c>
      <c r="B7" s="4" t="inlineStr">
        <is>
          <t xml:space="preserve"> </t>
        </is>
      </c>
      <c r="C7" s="4" t="inlineStr">
        <is>
          <t xml:space="preserve"> </t>
        </is>
      </c>
      <c r="D7" s="4" t="inlineStr">
        <is>
          <t xml:space="preserve"> </t>
        </is>
      </c>
      <c r="E7" s="4" t="inlineStr">
        <is>
          <t xml:space="preserve"> </t>
        </is>
      </c>
    </row>
    <row r="8">
      <c r="A8" s="4" t="inlineStr">
        <is>
          <t>Net (loss) available to common shareholders</t>
        </is>
      </c>
      <c r="B8" s="7" t="n">
        <v>-25327198</v>
      </c>
      <c r="C8" s="7" t="n">
        <v>-27479247</v>
      </c>
      <c r="D8" s="4" t="inlineStr">
        <is>
          <t xml:space="preserve"> </t>
        </is>
      </c>
      <c r="E8" s="4" t="inlineStr">
        <is>
          <t xml:space="preserve"> </t>
        </is>
      </c>
    </row>
    <row r="9">
      <c r="A9" s="4" t="inlineStr">
        <is>
          <t>Warrants (in shares)</t>
        </is>
      </c>
      <c r="B9" s="6" t="n">
        <v>0</v>
      </c>
      <c r="C9" s="6" t="n">
        <v>0</v>
      </c>
      <c r="D9" s="4" t="inlineStr">
        <is>
          <t xml:space="preserve"> </t>
        </is>
      </c>
      <c r="E9" s="4" t="inlineStr">
        <is>
          <t xml:space="preserve"> </t>
        </is>
      </c>
    </row>
    <row r="10">
      <c r="A10" s="4" t="inlineStr">
        <is>
          <t>Weighted average common shares outstanding (diluted) (in shares)</t>
        </is>
      </c>
      <c r="B10" s="6" t="n">
        <v>20309934</v>
      </c>
      <c r="C10" s="6" t="n">
        <v>10750060</v>
      </c>
      <c r="D10" s="6" t="n">
        <v>20309934</v>
      </c>
      <c r="E10" s="6" t="n">
        <v>10750060</v>
      </c>
    </row>
    <row r="11">
      <c r="A11" s="4" t="inlineStr">
        <is>
          <t>Diluted (loss) per share from net loss (in dollars per share)</t>
        </is>
      </c>
      <c r="B11" s="8" t="n">
        <v>-1.25</v>
      </c>
      <c r="C11" s="8" t="n">
        <v>-2.56</v>
      </c>
      <c r="D11" s="8" t="n">
        <v>-1.25</v>
      </c>
      <c r="E11" s="8" t="n">
        <v>-2.5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5" customWidth="1" min="3" max="3"/>
    <col width="16" customWidth="1" min="4" max="4"/>
    <col width="14" customWidth="1" min="5" max="5"/>
  </cols>
  <sheetData>
    <row r="1">
      <c r="A1" s="1" t="inlineStr">
        <is>
          <t>Subsequent Events (Details) - USD ($)</t>
        </is>
      </c>
      <c r="B1" s="2" t="inlineStr">
        <is>
          <t>3 Months Ended</t>
        </is>
      </c>
      <c r="C1" s="2" t="inlineStr">
        <is>
          <t>4 Months Ended</t>
        </is>
      </c>
      <c r="D1" s="2" t="inlineStr">
        <is>
          <t>12 Months Ended</t>
        </is>
      </c>
    </row>
    <row r="2">
      <c r="B2" s="2" t="inlineStr">
        <is>
          <t>Mar. 31, 2025</t>
        </is>
      </c>
      <c r="C2" s="2" t="inlineStr">
        <is>
          <t>Apr. 15,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ayments to related parties</t>
        </is>
      </c>
      <c r="B4" s="4" t="inlineStr">
        <is>
          <t xml:space="preserve"> </t>
        </is>
      </c>
      <c r="C4" s="4" t="inlineStr">
        <is>
          <t xml:space="preserve"> </t>
        </is>
      </c>
      <c r="D4" s="7" t="n">
        <v>0</v>
      </c>
      <c r="E4" s="7" t="n">
        <v>-5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crease in deferred compensation</t>
        </is>
      </c>
      <c r="B7" s="7" t="n">
        <v>125000</v>
      </c>
      <c r="C7" s="4" t="inlineStr">
        <is>
          <t xml:space="preserve"> </t>
        </is>
      </c>
      <c r="D7" s="4" t="inlineStr">
        <is>
          <t xml:space="preserve"> </t>
        </is>
      </c>
      <c r="E7" s="4" t="inlineStr">
        <is>
          <t xml:space="preserve"> </t>
        </is>
      </c>
    </row>
    <row r="8">
      <c r="A8" s="4" t="inlineStr">
        <is>
          <t>Subsequent Event | Shareholder O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payments to related parties</t>
        </is>
      </c>
      <c r="B10" s="4" t="inlineStr">
        <is>
          <t xml:space="preserve"> </t>
        </is>
      </c>
      <c r="C10" s="7" t="n">
        <v>500000</v>
      </c>
      <c r="D10" s="4" t="inlineStr">
        <is>
          <t xml:space="preserve"> </t>
        </is>
      </c>
      <c r="E10" s="4" t="inlineStr">
        <is>
          <t xml:space="preserve"> </t>
        </is>
      </c>
    </row>
    <row r="11">
      <c r="A11" s="4" t="inlineStr">
        <is>
          <t>Subsequent Event | Shareholder Two</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et payments to related parties</t>
        </is>
      </c>
      <c r="B13" s="4" t="inlineStr">
        <is>
          <t xml:space="preserve"> </t>
        </is>
      </c>
      <c r="C13" s="7" t="n">
        <v>300000</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shares</t>
        </is>
      </c>
      <c r="B1" s="2" t="inlineStr">
        <is>
          <t>12 Months Ended</t>
        </is>
      </c>
    </row>
    <row r="2">
      <c r="B2" s="2" t="inlineStr">
        <is>
          <t>Dec. 31, 2024</t>
        </is>
      </c>
      <c r="C2" s="2" t="inlineStr">
        <is>
          <t>Dec. 31, 2023</t>
        </is>
      </c>
    </row>
    <row r="3">
      <c r="A3" s="4" t="inlineStr">
        <is>
          <t>Comon stock, shares issued (in shares)</t>
        </is>
      </c>
      <c r="B3" s="6" t="n">
        <v>21378890</v>
      </c>
      <c r="C3" s="4" t="inlineStr">
        <is>
          <t xml:space="preserve"> </t>
        </is>
      </c>
    </row>
    <row r="4">
      <c r="A4" s="4" t="inlineStr">
        <is>
          <t>Common stock, shares outstanding (in shares)</t>
        </is>
      </c>
      <c r="B4" s="6" t="n">
        <v>21378890</v>
      </c>
      <c r="C4" s="4" t="inlineStr">
        <is>
          <t xml:space="preserve"> </t>
        </is>
      </c>
    </row>
    <row r="5">
      <c r="A5" s="4" t="inlineStr">
        <is>
          <t>Class A Common Stock</t>
        </is>
      </c>
      <c r="B5" s="4" t="inlineStr">
        <is>
          <t xml:space="preserve"> </t>
        </is>
      </c>
      <c r="C5" s="4" t="inlineStr">
        <is>
          <t xml:space="preserve"> </t>
        </is>
      </c>
    </row>
    <row r="6">
      <c r="A6" s="4" t="inlineStr">
        <is>
          <t>Common stock, shares authorized, unlimited (in shares) [Fixed List]</t>
        </is>
      </c>
      <c r="B6" s="4" t="inlineStr">
        <is>
          <t>Unlimited</t>
        </is>
      </c>
      <c r="C6" s="4" t="inlineStr">
        <is>
          <t>Unlimited</t>
        </is>
      </c>
    </row>
    <row r="7">
      <c r="A7" s="4" t="inlineStr">
        <is>
          <t>Class B Common Stock</t>
        </is>
      </c>
      <c r="B7" s="4" t="inlineStr">
        <is>
          <t xml:space="preserve"> </t>
        </is>
      </c>
      <c r="C7" s="4" t="inlineStr">
        <is>
          <t xml:space="preserve"> </t>
        </is>
      </c>
    </row>
    <row r="8">
      <c r="A8" s="4" t="inlineStr">
        <is>
          <t>Common stock, shares authorized, unlimited (in shares) [Fixed List]</t>
        </is>
      </c>
      <c r="B8" s="4" t="inlineStr">
        <is>
          <t>Unlimited</t>
        </is>
      </c>
      <c r="C8" s="4" t="inlineStr">
        <is>
          <t>Unlimited</t>
        </is>
      </c>
    </row>
    <row r="9">
      <c r="A9" s="4" t="inlineStr">
        <is>
          <t>Class C Common Stock</t>
        </is>
      </c>
      <c r="B9" s="4" t="inlineStr">
        <is>
          <t xml:space="preserve"> </t>
        </is>
      </c>
      <c r="C9" s="4" t="inlineStr">
        <is>
          <t xml:space="preserve"> </t>
        </is>
      </c>
    </row>
    <row r="10">
      <c r="A10" s="4" t="inlineStr">
        <is>
          <t>Common stock, shares authorized, unlimited (in shares) [Fixed List]</t>
        </is>
      </c>
      <c r="B10" s="4" t="inlineStr">
        <is>
          <t>Unlimited</t>
        </is>
      </c>
      <c r="C10" s="4" t="inlineStr">
        <is>
          <t>Unlimited</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5327198</v>
      </c>
      <c r="C4" s="7" t="n">
        <v>-27479247</v>
      </c>
    </row>
    <row r="5">
      <c r="A5" s="3" t="inlineStr">
        <is>
          <t>Adjustment to reconcile net loss to net cash used in operating activities:</t>
        </is>
      </c>
      <c r="B5" s="4" t="inlineStr">
        <is>
          <t xml:space="preserve"> </t>
        </is>
      </c>
      <c r="C5" s="4" t="inlineStr">
        <is>
          <t xml:space="preserve"> </t>
        </is>
      </c>
    </row>
    <row r="6">
      <c r="A6" s="4" t="inlineStr">
        <is>
          <t>Loss on disposal of assets</t>
        </is>
      </c>
      <c r="B6" s="6" t="n">
        <v>0</v>
      </c>
      <c r="C6" s="6" t="n">
        <v>962665</v>
      </c>
    </row>
    <row r="7">
      <c r="A7" s="4" t="inlineStr">
        <is>
          <t>Non-cash compensation expense related to stock options</t>
        </is>
      </c>
      <c r="B7" s="6" t="n">
        <v>1273053</v>
      </c>
      <c r="C7" s="6" t="n">
        <v>492295</v>
      </c>
    </row>
    <row r="8">
      <c r="A8" s="4" t="inlineStr">
        <is>
          <t>Common stock issued to marketing representative</t>
        </is>
      </c>
      <c r="B8" s="6" t="n">
        <v>0</v>
      </c>
      <c r="C8" s="6" t="n">
        <v>1000000</v>
      </c>
    </row>
    <row r="9">
      <c r="A9" s="4" t="inlineStr">
        <is>
          <t>Depreciation and amortization</t>
        </is>
      </c>
      <c r="B9" s="6" t="n">
        <v>2323617</v>
      </c>
      <c r="C9" s="6" t="n">
        <v>3936655</v>
      </c>
    </row>
    <row r="10">
      <c r="A10" s="4" t="inlineStr">
        <is>
          <t>Amortization of loan costs</t>
        </is>
      </c>
      <c r="B10" s="6" t="n">
        <v>310964</v>
      </c>
      <c r="C10" s="6" t="n">
        <v>121496</v>
      </c>
    </row>
    <row r="11">
      <c r="A11" s="4" t="inlineStr">
        <is>
          <t>Provision for credit losses</t>
        </is>
      </c>
      <c r="B11" s="6" t="n">
        <v>23220</v>
      </c>
      <c r="C11" s="6" t="n">
        <v>111050</v>
      </c>
    </row>
    <row r="12">
      <c r="A12" s="4" t="inlineStr">
        <is>
          <t>Provision for inventory reserve</t>
        </is>
      </c>
      <c r="B12" s="6" t="n">
        <v>703450</v>
      </c>
      <c r="C12" s="6" t="n">
        <v>-11367</v>
      </c>
    </row>
    <row r="13">
      <c r="A13" s="4" t="inlineStr">
        <is>
          <t>Deferred income taxes</t>
        </is>
      </c>
      <c r="B13" s="6" t="n">
        <v>-106309</v>
      </c>
      <c r="C13" s="6" t="n">
        <v>-351123</v>
      </c>
    </row>
    <row r="14">
      <c r="A14" s="3" t="inlineStr">
        <is>
          <t>Changes in operating assets and liabilities:</t>
        </is>
      </c>
      <c r="B14" s="4" t="inlineStr">
        <is>
          <t xml:space="preserve"> </t>
        </is>
      </c>
      <c r="C14" s="4" t="inlineStr">
        <is>
          <t xml:space="preserve"> </t>
        </is>
      </c>
    </row>
    <row r="15">
      <c r="A15" s="4" t="inlineStr">
        <is>
          <t>Accounts receivable</t>
        </is>
      </c>
      <c r="B15" s="6" t="n">
        <v>-213212</v>
      </c>
      <c r="C15" s="6" t="n">
        <v>705951</v>
      </c>
    </row>
    <row r="16">
      <c r="A16" s="4" t="inlineStr">
        <is>
          <t>Inventories</t>
        </is>
      </c>
      <c r="B16" s="6" t="n">
        <v>-1804681</v>
      </c>
      <c r="C16" s="6" t="n">
        <v>-648996</v>
      </c>
    </row>
    <row r="17">
      <c r="A17" s="4" t="inlineStr">
        <is>
          <t>Operating lease</t>
        </is>
      </c>
      <c r="B17" s="6" t="n">
        <v>-3138</v>
      </c>
      <c r="C17" s="6" t="n">
        <v>6444</v>
      </c>
    </row>
    <row r="18">
      <c r="A18" s="4" t="inlineStr">
        <is>
          <t>Prepaid expenses and other</t>
        </is>
      </c>
      <c r="B18" s="6" t="n">
        <v>-288734</v>
      </c>
      <c r="C18" s="6" t="n">
        <v>972355</v>
      </c>
    </row>
    <row r="19">
      <c r="A19" s="4" t="inlineStr">
        <is>
          <t>Accounts payable and accrued expenses</t>
        </is>
      </c>
      <c r="B19" s="6" t="n">
        <v>8019425</v>
      </c>
      <c r="C19" s="6" t="n">
        <v>2176727</v>
      </c>
    </row>
    <row r="20">
      <c r="A20" s="4" t="inlineStr">
        <is>
          <t>Net cash used in operating activities</t>
        </is>
      </c>
      <c r="B20" s="6" t="n">
        <v>-15089543</v>
      </c>
      <c r="C20" s="6" t="n">
        <v>-18005095</v>
      </c>
    </row>
    <row r="21">
      <c r="A21" s="3" t="inlineStr">
        <is>
          <t>Cash flows from investing activities</t>
        </is>
      </c>
      <c r="B21" s="4" t="inlineStr">
        <is>
          <t xml:space="preserve"> </t>
        </is>
      </c>
      <c r="C21" s="4" t="inlineStr">
        <is>
          <t xml:space="preserve"> </t>
        </is>
      </c>
    </row>
    <row r="22">
      <c r="A22" s="4" t="inlineStr">
        <is>
          <t>Proceeds from reverse capitalization</t>
        </is>
      </c>
      <c r="B22" s="6" t="n">
        <v>63575</v>
      </c>
      <c r="C22" s="6" t="n">
        <v>0</v>
      </c>
    </row>
    <row r="23">
      <c r="A23" s="4" t="inlineStr">
        <is>
          <t>Purchases of intangible assets</t>
        </is>
      </c>
      <c r="B23" s="6" t="n">
        <v>-319307</v>
      </c>
      <c r="C23" s="6" t="n">
        <v>0</v>
      </c>
    </row>
    <row r="24">
      <c r="A24" s="4" t="inlineStr">
        <is>
          <t>Purchases of property, plant and equipment, net</t>
        </is>
      </c>
      <c r="B24" s="6" t="n">
        <v>-1651403</v>
      </c>
      <c r="C24" s="6" t="n">
        <v>-4466111</v>
      </c>
    </row>
    <row r="25">
      <c r="A25" s="4" t="inlineStr">
        <is>
          <t>Net cash used in investing activities</t>
        </is>
      </c>
      <c r="B25" s="6" t="n">
        <v>-1907135</v>
      </c>
      <c r="C25" s="6" t="n">
        <v>-4466111</v>
      </c>
    </row>
    <row r="26">
      <c r="A26" s="3" t="inlineStr">
        <is>
          <t>Cash flows from financing activities</t>
        </is>
      </c>
      <c r="B26" s="4" t="inlineStr">
        <is>
          <t xml:space="preserve"> </t>
        </is>
      </c>
      <c r="C26" s="4" t="inlineStr">
        <is>
          <t xml:space="preserve"> </t>
        </is>
      </c>
    </row>
    <row r="27">
      <c r="A27" s="4" t="inlineStr">
        <is>
          <t>Net payments to related parties</t>
        </is>
      </c>
      <c r="B27" s="6" t="n">
        <v>0</v>
      </c>
      <c r="C27" s="6" t="n">
        <v>-500000</v>
      </c>
    </row>
    <row r="28">
      <c r="A28" s="4" t="inlineStr">
        <is>
          <t>Proceeds from convertible notes payable</t>
        </is>
      </c>
      <c r="B28" s="6" t="n">
        <v>3000000</v>
      </c>
      <c r="C28" s="6" t="n">
        <v>27000000</v>
      </c>
    </row>
    <row r="29">
      <c r="A29" s="4" t="inlineStr">
        <is>
          <t>Payments on convertible notes payable</t>
        </is>
      </c>
      <c r="B29" s="6" t="n">
        <v>0</v>
      </c>
      <c r="C29" s="6" t="n">
        <v>-4500000</v>
      </c>
    </row>
    <row r="30">
      <c r="A30" s="4" t="inlineStr">
        <is>
          <t>Proceeds from notes payable</t>
        </is>
      </c>
      <c r="B30" s="6" t="n">
        <v>0</v>
      </c>
      <c r="C30" s="6" t="n">
        <v>15000000</v>
      </c>
    </row>
    <row r="31">
      <c r="A31" s="4" t="inlineStr">
        <is>
          <t>Payments on loan fees</t>
        </is>
      </c>
      <c r="B31" s="6" t="n">
        <v>0</v>
      </c>
      <c r="C31" s="6" t="n">
        <v>-931186</v>
      </c>
    </row>
    <row r="32">
      <c r="A32" s="4" t="inlineStr">
        <is>
          <t>Payments on finance leases payable</t>
        </is>
      </c>
      <c r="B32" s="6" t="n">
        <v>-565987</v>
      </c>
      <c r="C32" s="6" t="n">
        <v>-498594</v>
      </c>
    </row>
    <row r="33">
      <c r="A33" s="4" t="inlineStr">
        <is>
          <t>Borrowings from line of credit</t>
        </is>
      </c>
      <c r="B33" s="6" t="n">
        <v>7600000</v>
      </c>
      <c r="C33" s="6" t="n">
        <v>0</v>
      </c>
    </row>
    <row r="34">
      <c r="A34" s="4" t="inlineStr">
        <is>
          <t>Payments on line of credit</t>
        </is>
      </c>
      <c r="B34" s="6" t="n">
        <v>0</v>
      </c>
      <c r="C34" s="6" t="n">
        <v>-10630000</v>
      </c>
    </row>
    <row r="35">
      <c r="A35" s="4" t="inlineStr">
        <is>
          <t>Net cash provided by financing activities</t>
        </is>
      </c>
      <c r="B35" s="6" t="n">
        <v>10034013</v>
      </c>
      <c r="C35" s="6" t="n">
        <v>24940220</v>
      </c>
    </row>
    <row r="36">
      <c r="A36" s="4" t="inlineStr">
        <is>
          <t>Net change in cash</t>
        </is>
      </c>
      <c r="B36" s="6" t="n">
        <v>-6962665</v>
      </c>
      <c r="C36" s="6" t="n">
        <v>2469014</v>
      </c>
    </row>
    <row r="37">
      <c r="A37" s="4" t="inlineStr">
        <is>
          <t>Cash, beginning of year</t>
        </is>
      </c>
      <c r="B37" s="6" t="n">
        <v>7615630</v>
      </c>
      <c r="C37" s="6" t="n">
        <v>5146616</v>
      </c>
    </row>
    <row r="38">
      <c r="A38" s="4" t="inlineStr">
        <is>
          <t>Cash, end of year</t>
        </is>
      </c>
      <c r="B38" s="6" t="n">
        <v>652965</v>
      </c>
      <c r="C38" s="6" t="n">
        <v>7615630</v>
      </c>
    </row>
    <row r="39">
      <c r="A39" s="3" t="inlineStr">
        <is>
          <t>Cash paid during the period for:</t>
        </is>
      </c>
      <c r="B39" s="4" t="inlineStr">
        <is>
          <t xml:space="preserve"> </t>
        </is>
      </c>
      <c r="C39" s="4" t="inlineStr">
        <is>
          <t xml:space="preserve"> </t>
        </is>
      </c>
    </row>
    <row r="40">
      <c r="A40" s="4" t="inlineStr">
        <is>
          <t>Interest</t>
        </is>
      </c>
      <c r="B40" s="6" t="n">
        <v>2636181</v>
      </c>
      <c r="C40" s="6" t="n">
        <v>2912879</v>
      </c>
    </row>
    <row r="41">
      <c r="A41" s="4" t="inlineStr">
        <is>
          <t>Income taxes</t>
        </is>
      </c>
      <c r="B41" s="6" t="n">
        <v>14948</v>
      </c>
      <c r="C41" s="6" t="n">
        <v>15092</v>
      </c>
    </row>
    <row r="42">
      <c r="A42" s="3" t="inlineStr">
        <is>
          <t>Non-cash investing and financing activities</t>
        </is>
      </c>
      <c r="B42" s="4" t="inlineStr">
        <is>
          <t xml:space="preserve"> </t>
        </is>
      </c>
      <c r="C42" s="4" t="inlineStr">
        <is>
          <t xml:space="preserve"> </t>
        </is>
      </c>
    </row>
    <row r="43">
      <c r="A43" s="4" t="inlineStr">
        <is>
          <t>Conversion of notes payable into Class A shares (note 4)</t>
        </is>
      </c>
      <c r="B43" s="6" t="n">
        <v>-54991472</v>
      </c>
      <c r="C43" s="6" t="n">
        <v>0</v>
      </c>
    </row>
    <row r="44">
      <c r="A44" s="4" t="inlineStr">
        <is>
          <t>Note payable supplier finance</t>
        </is>
      </c>
      <c r="B44" s="6" t="n">
        <v>2747833</v>
      </c>
      <c r="C44" s="6" t="n">
        <v>0</v>
      </c>
    </row>
    <row r="45">
      <c r="A45" s="4" t="inlineStr">
        <is>
          <t>Related Party</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Note payable accounted for as due to related party</t>
        </is>
      </c>
      <c r="B47" s="7" t="n">
        <v>7601661</v>
      </c>
      <c r="C47"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247653</v>
      </c>
      <c r="C3" s="7" t="n">
        <v>2244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Overview The accompanying consolidated financial statements include the financial statements of Borealis Foods Inc. (“ Borealis ”), and its subsidiaries: Palmetto Gourmet Foods (Canada) Inc., (" PGF Canada "), Palmetto Gourmet Foods, Inc. (“ PGF ”), PGF Real Estate I, Inc. (“ PGF RE I ”), PGF Real Estate II, Inc. (“ PGF RE II ”), and Borealis IP (" Borealis IP ") (collectively, the “ Company ”). Borealis is a food technology integrator with a mission to address global food security challenges through the development and commercialization of tasty, affordable and sustainable functional foods. Borealis has developed a range of high-quality, affordable, sustainable, and nutritious premium, ready-to-eat meals sold in the United States, Canada, Central America, South America and Europe. PGF Canada is a holding company, holding the shares of PGF. PGF is a food manufacturing company with a BRC AA+ rated food grade facility. PGF RE I and PGF RE II are holding companies that rent their fixed assets to PGF. Borealis IP holds the intellectual property of the Company. Intercompany balances and transactions have been eliminated in consolidation. Reverse Recapitalization Transaction On February 23, 2023, Borealis Foods Inc., a corporation incorporated under the laws of Canada (“ Legacy Borealis ”) entered into a Business Combination Agreement (as amended, amended and restated, supplemented, or otherwise modified from time to time, the " Business Combination Agreement ") with Oxus Acquisition Corp. (“ Oxus ”) and 1000397116 Ontario Inc., an Ontario corporation and a wholly owned subsidiary of Oxus (“ Newco ”). On February 7, 2024, Legacy Borealis, Oxus, and Newco consummated the transactions (collectively, the “ Reverse Recapitalization ”) contemplated by the Business Combination Agreement by means of a statutory arrangement under the Canada Business Corporations Act and the Business Corporations Act (Ontario), implemented in accordance with the terms and conditions set forth in the Business Combination Agreement and the related plan of arrangement (as amended, amended and restated, supplemented, or otherwise modified from time to time, the “ Plan of Arrangement ”) following the approval at an extraordinary general meeting of the shareholders of Oxus held on February 2, 2024. Pursuant to the terms of the Business Combination Agreement, among other things: (i) Oxus domesticated and continued as a corporation under the laws of Ontario, Canada (“ New Oxus ”); and (ii) pursuant to the Plan of Reverse Recapitalization Transaction (continued) Arrangement, (a) Newco and Legacy Borealis amalgamated (the “ Legacy Borealis Amalgamation ”, and the amalgamated corporation resulting therefrom, “ Amalco ”), with Amalco surviving the Legacy Borealis Amalgamation as a wholly-owned subsidiary of New Oxus; and (b) following the Legacy Borealis Amalgamation, New Oxus and Amalco amalgamated (the “ Borealis Amalgamation, ” and together with the Legacy Borealis Amalgamation, the “ Amalgamations ,” and the corporation resulting therefrom, “ Borealis ,” as a corporation amalgamated under the Business Corporations Act (Ontario)), with Borealis surviving the Borealis Amalgamation. Borealis continues under the name “ Borealis Foods Inc. ” The equity structure prior to the reverse merger (Class A, B and C) with unlimited amounts authorized all had the same rights and privileges. With the reverse recapitalization, all outstanding shares of Class A, B and C were combined into common shares of the newly formed Company. Accounting Impact of the Reverse Recapitalization The transaction was accounted for as a reverse recapitalization. Oxus was deemed the accounting predecessor and Borealis is the successor Securities and Exchange Commission (“ SEC ”) registrant. Under this method of accounting, Oxus was treated as the acquired company for financial statement reporting purposes. For accounting purposes, Legacy Borealis was deemed to be the accounting acquirer in the transaction and, consequently, the transaction was treated as a recapitalization of Legacy Borealis. Accordingly, the consolidated balance sheets and results of operations of Legacy Borealis became the historical financial statements of Borealis, and Oxus’ assets, liabilities, and results of operations were consolidated with Legacy Borealis’ beginning on February 7, 2024. The net assets of Oxus were recognized at carrying value, with no goodwill or other intangible assets recorded. Transaction costs incurred and unpaid by Oxus were converted into debt (Note 4) and shown as a reduction in additional paid-in capital. Going Concern The consolidated financial statements have been prepared assuming that the Company will continue as a going concern. As of December 31, 2024, the Company has incurred a net loss and experienced recurring losses from operations including negative cash flows from operations for the period ended December 31, 2024 and 2023. These conditions raise substantial doubt about the Company's ability to continue as a going concern within one year after April 15, 2025. The Company expects that operating costs will decrease in future periods. During 2024, the Company incurred approximately $1.51 million of transaction expenses, and $1.27 million in employee stock compensation expenses associated with a Reverse Recapitalization. These were non-recurring costs, and management anticipates improved operating efficiency moving forward. Despite the Company’s current financial position, management is actively pursuing several strategic and operational initiatives to improve liquidity and profitability, including: • Continued efforts to reduce selling, general, and administrative expenses for the year ended December 31, 2025. • Exploration of financing options, including equity or debt issuances, to strengthen the balance sheet. Going Concern (continued) Basis of Presentation The accompanying consolidated financial statements are prepared in accordance with accounting principles generally accepted in the United States (“ US GAAP ”) and the Company’s functional currency is the U.S. Dollar.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Actual results could differ from those estimates. Cash Equivalents The Company classifies all highly liquid securities with stated maturities of three months or less from the date of purchase as cash equivalents. There were no cash equivalents as of December 31, 2024 and December 31, 2023. Inventories, net Inventories are stated at the lower of cost or net realizable value. The cost of raw materials is determined using the first-in, first-out method. The cost of finished goods is determined using the weighted average cost method. A reserve is recorded for any food inventory that is expired (or expected to expire before sale) and any raw materials for projects that have been discontinued. Prepaid Expenses Prepaid expenses include approximately $1,135,000 and $846,000 composed primarily of prepaid insurance, deposits on inventory purchases and property, plant and equipment purchases as of December 31, 2024 and December 31, 2023, respectively. Prepaid expenses and other current assets as of December 31, 2024 include a significant insurance recovery, representing approximately $643,000 of the total balance. Property, Plant and Equipment, net Property, plant, and equipment are recorded at cost. Depreciation is calculated using the straight-line method over the estimated useful lives of the assets or, where applicable, based on actual machine hours utilized. Management has opted to depreciate the manufacturing lines and related assets using the machine hours method, as it provides a more accurate reflection of the actual utilization and wear of these assets. This approach ensures that the depreciation expense aligns more closely with the assets' usage patterns, thereby improving the matching of costs with related revenues. Property, Plant and Equipment, net (continued) This change in depreciation method was a change in estimate effected by a change in accounting principle and accordingly was accounted for prospectively in accordance with relevant guidance. The change in the method of calculating depreciation resulted in an increase in net income of $1,796,000 for the year ended December 31, 2024. This increase in net income resulted in an improvement of $0.09 to loss per share. Since this adjustment is applied prospectively, it has no impact on the financial results for 2023. The total cost basis of machinery subject to depreciation over machine hours was approximately $38,601,000 as of December 31, 2024 and $35,255,000 as of December 31, 2023. Straight-line assets: Buildings and improvements 10-30 years Furniture, fixtures and equipment 3-15 years Machine hours assets: Furniture, fixtures and equipment 89,232 machine hours Construction in progress includes the cost of property, plant and equipment being constructed or otherwise not yet in service. Costs include materials, labor, capitalized interest, engineering and testing costs, and other costs necessary to get the assets ready for their intended use. Intangible Assets Patents are recorded at cost and are amortized on a straight-line basis over their estimated useful lives. The carrying value of patents is reviewed for impairment whenever events or changes in circumstances indicate that the carrying amount may not be recoverable. Loan Costs The costs of obtaining equipment leases and debt issuance costs are amortized over the term of the respective obligations, using the straight-line method. US GAAP requires that the effective yield method be used to amortize debt issuance costs; however, the effect of using the straight-line method is not materially different from the results that would have been obtained under the effective yield method. Amortization of loan costs is included as a component of interest expense in the accompanying consolidated statements of operations. Loan costs are shown as reduction of related debt balances for financial statement presentation. Goodwill The Company’s goodwill resulted from a prior year acquisition. Goodwill is not amortized but is reviewed annually for impairment or more frequently as events or circumstances indicate its carrying amount may not be recoverable. No impairment losses were recorded for the year ended December 31, 2024 and 2023. Amounts Due to Related Parties Amounts due to related parties (Company shareholders and entities controlled by Company shareholders) total $15,427,453 as of December 31, 2024 and $7,825,790 as of December 31, 2023. This related party liability is comprised of a note payable to a shareholder in the amount of $7,325,790, due on demand and bearing interest at 10% annually. An additional note payable to a shareholder in the amount of $500,000 as of December 31, 2024 and December 31, 2023, respectively, bears interest at 10% annually and is due December 31, 2025. The remaining $7,601,661 shareholder note payable was a result of expenses recognized by Oxus and resulted in reduction of contributed equity at the Reverse Recapitalization. This note matures in February 2026 after extension, and is non-interest bearing. Food Systems for the Future is a related party by virtue of its affiliation with a member of our Board of Directors. As of December 31, 2024, the Organization had a total payable of $45,000 to Food Systems for the Future. Total purchases from this related party during the year ended December 31, 2024, amounted to $389,000.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to be recognized is measured by the amount by which the carrying amount of the assets exceeds the fair value of the assets. Revenue and Cost Recognition and Accounts Receivable 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 Gross revenues were approximately $29,100,000 and $31,377,000 for the years ended December 31, 2024 and 2023, respectively. Total payment discounts and promotions were approximately $1,431,000 and $1,392,000 resulting in net revenues of approximately $27,669,000 and $29,985,000 for the years ended December 31, 2024 and 2023, respectively. The Company recognizes the incremental costs of obtaining contracts as an expense when incurred if the amortization period of the assets that the Company otherwise would have recognized is one year or less. The incremental cost to obtain contracts was not material. 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Revenue and Cost Recognition and Accounts Receivable (continued)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 The Company incurred significant production training expenses for the years ended December 31, 2024 and 2023, totaling approximately $1,715,000 and $2,727,000, due to PGF adding production capabilities during both periods. Such amounts are recorded in sales, general and administrative costs in the accompanying consolidated statement of operations as these costs are not directly attributable to finished goods production. The Company’s cost of goods sold represent materials, direct labor costs, and allocated overheads associated with the sale of finished goods to customers. Advertising Costs associated with advertising are expensed as incurred and are included in selling, general and administrative expenses. Advertising costs expensed for the years ended December 31, 2024 and 2023 were approximately $5,733,000 and $2,238,000, respectively. Research and Development Costs Research and development costs have been expensed in the period incurred. Research and development costs consist primarily of personnel and related expenses for our research and development staff, including salaries, benefits, share-based compensation, scale-up expenses, depreciation and amortization expenses on research and development assets, and facility lease costs. Scale-up expenses include material waste costs, production personnel costs, and related expenses. Research and development efforts are focused on enhancements to our existing product formulations and production processes in addition to the development of new products. The Company expects to continue investing in research and development over time, as research and development and innovation are core elements of our business strategy, and the Company believes they represent a critical competitive advantage. The Company believes continued innovation will capture a larger share of consumers through additional revenue streams. Research and development expenses for the years ended December 31, 2024 and 2023 were approximately $197,000 and $460,000, respectively, and are included in selling, general, and administrative expenses in the accompanying consolidated statements of operations. Business Development Costs Business development expenses include all costs associated with directly growing and expanding a business segment, such as advertising, market research, and training. These costs include staff salaries, travel expenses, and consulting expenses that the Company incurs while searching for new opportunities and maintaining current relationships. Business development expenses for the years ended December 31, 2024 and 2023 were approximately $2,395,000 and $819,000, respectively. Business development expenses are included in sales, general and administrative expenses in the accompanying consolidated statements of operations. In April 2023, the Company entered into a multi-year agreement for a marketing representative to assist in the recipes for three co-branded private label ramen noodles as well to be utilized in marketing of the Company for the marketing representative's name, image, likeness and voice. This agreement includes a service fee, an investment stake in the Company, and a royalty agreement on future co-branded sales. The service fee under this agreement is expensed on a straight-line basis under the terms of the contract. The marketing representative has a world-wide reputation within the gourmet food industry. We believe this agreement will assist us to increase our presence in the ramen noodle market. Transaction Costs On February 23, 2023, the Company signed a definitive business combination agreement with Oxus which was consummated on February 7, 2024 and described further in Note 1. In connection with this agreement, the Company has incurred transaction costs of approximately $1,506,000 and $5,414,000 for the years ended December 31, 2024 and 2023, respectively. Transaction costs have been expensed as incurred and are included in selling, general and administrative expenses in the accompanying consolidated statements of operations. Concentration of Risk The Company maintains cash balances at financial institutions in excess of federally insured limits as of December 31,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The Company extends unsecured credit to its customers in the ordinary course of business. Payment terms are generally net 30 days with discounts amounting up to 10% for early payments. Accounts receivables are written off when they are determined to be uncollectible based on the financial stability of its customers and existing economic conditions. Sales to two customers accounted for approximately 33% and sales to one customer accounted for approximately 57% of net revenues for the years ended December 31, 2024 and 2023, respectively. Accounts receivable from three and two customers amounted to approximately 37% and 50% of total accounts receivable as of December 31, 2024 and 2023, respectively. Substantially all of the Company’s sales for the years ended December 31, 2024 and 2023 occurred in the United States, Canada, Central America, South America, and Europe. Concentration of Risk (continued) Purchases from 10 vendors accounted for approximately 47% and 50% of purchases during the years ended December 31, 2024 and 2023, respectively. Accounts payable to these vendors totaled approximately $3,217,000 and $430,000 as of December 31, 2024 and 2023, respectively. Fair Value Measurements 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oes not have assets measured at fair value on a recurring basis. The following methods and assumptions were used to estimate the fair value of each class of financial instruments: The carrying amounts reported in the consolidated balance sheets for accounts receivable and accounts payable approximate their fair values due to the short-term nature of these instruments. There is no material difference between the carrying amounts and fair values of the Company’s debt obligation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December 31, 2024 and December 31, 2023. Although management is not aware of any factors that would significantly affect the reasonableness of the fair value amounts, such amounts were not comprehensively revalued for purposes of these consolidated financial statements and current estimates of fair value may differ significantly from the amounts presented herein. Stock Based Compensation The Company accounts for its stock compensation arrangements at fair value in accordance with Accounting Standards Codification (" ASC ") 718 - Compensation - Stock Compensation. Compensation cost relating to share-based payment transactions is recognized in the Company’s consolidated financial statements based on the estimated fair value of the instruments issued. The Company measures the cost of employees’ services in exchange for stock awards based on the grant-date fair value of the award using the Black Scholes model and recognizes the cost over the period the employee is required to provide services for the award, which is the vesting period. The Company accounts for forfeitures as they occur. Warrants Outstanding warrants were assumed at the Reverse Recapitalization. The fair value of the warrants was determined using the Monte Carlo analysis at the date of the transaction. The Company accounts for its Public and Private warrants as equity-classified instruments based on an assessment of the warrant’s specific terms and applicable authoritative guidance in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year end date while the warrants are outstanding. It was determined at the Transaction Date that there were no changes to the classes or language that would impact the original assessment that the Public and Private warrants should be classified as equity. Shipping and Handling Costs Shipping and handling costs are expensed as incurred and are included in general and administrative expense in the consolidated statements of operations. Recent Accounting Pronouncements 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Recent Accounting Pronouncements (continued) both the new and existing segment disclosures under Topic 280, and a public entity is permitted to disclose multiple measures of segment profit or loss if certain criteria are met. The ASU is effective for years beginning after December 15, 2023, and interim periods within years beginning after December 15, 2024. The adoption of ASU 2023-07 did not have a significant impact on the Company's consolidated financial statements. See Note 11, Segment Reporting, for the required disclosures. In December 2023, the FASB issued ASU 2023-09, Income Taxes (Topic 740): Improvements to Income Tax Disclosures , to enhance transparency into income tax disclosures. The amendments require annual disclosure of certain information relating to the rate reconciliation, income taxes paid by jurisdiction, income (or loss) from continuing operations before income tax expense (or benefit) disaggregated between domestic and foreign, income tax expense (or benefit) from continuing operations disaggregated by federal (national), state, and foreign. The amendments also eliminate certain requirements relating to unrecognized tax benefits and certain deferred tax disclosure relating to subsidiaries and corporate joint ventures. The ASU is effective for years beginning after December 15, 2024, and interim periods within years beginning after December 15, 2025. Early adoption is permitted. The Company is currently evaluating the impact of this standard on its consolidated financial statements and related disclosures. In November 2024, the FASB issued ASU 2024-03, Income Statement - Reporting Comprehensive Income - Expense Disaggregation Disclosures (“ ASU 2024-03 ”) which requires entities to (i) disclose amounts of (a) purchase of inventory, (b) employee compensation, (c) depreciation, (d) intangible asset amortization, and, (e) depreciation, depletion, and amortization recognized as part of oil-and gas-producing activities, (ii) include certain amounts that are already required to be disclosed under current U.S. GAAP in the same disclosures as other disaggregation requirements, (iii) disclose a qualitative description of the amounts remaining in relevant expense captions that are not necessarily disaggregated quantitatively, and (iv) disclose the total amount of selling expenses, in annual reporting periods, an entity’s definition of selling expense.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8:13Z</dcterms:created>
  <dcterms:modified xmlns:dcterms="http://purl.org/dc/terms/" xmlns:xsi="http://www.w3.org/2001/XMLSchema-instance" xsi:type="dcterms:W3CDTF">2025-04-15T20:28:15Z</dcterms:modified>
</cp:coreProperties>
</file>